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License and Royalty Reven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Supplemental Disclosur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of Financial Instr_2" sheetId="21" state="visible" r:id="rId21"/>
    <sheet xmlns:r="http://schemas.openxmlformats.org/officeDocument/2006/relationships" name="Property and Equipment, Net (Ta" sheetId="22" state="visible" r:id="rId22"/>
    <sheet xmlns:r="http://schemas.openxmlformats.org/officeDocument/2006/relationships" name="License and Royalty Revenue (Ta"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upplemental Disclosures (Table" sheetId="26" state="visible" r:id="rId26"/>
    <sheet xmlns:r="http://schemas.openxmlformats.org/officeDocument/2006/relationships" name="Nature of Business - Additiona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Marketable Securities - Summa_2"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Property and Equipment Net - Sc" sheetId="35" state="visible" r:id="rId35"/>
    <sheet xmlns:r="http://schemas.openxmlformats.org/officeDocument/2006/relationships" name="License and Royalty Revenue - A" sheetId="36" state="visible" r:id="rId36"/>
    <sheet xmlns:r="http://schemas.openxmlformats.org/officeDocument/2006/relationships" name="License and Royalty Revenue - S" sheetId="37" state="visible" r:id="rId37"/>
    <sheet xmlns:r="http://schemas.openxmlformats.org/officeDocument/2006/relationships" name="License and Royalty Revenue -_2"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St_2" sheetId="41" state="visible" r:id="rId41"/>
    <sheet xmlns:r="http://schemas.openxmlformats.org/officeDocument/2006/relationships" name="Stock-based Compensation - Summ" sheetId="42" state="visible" r:id="rId42"/>
    <sheet xmlns:r="http://schemas.openxmlformats.org/officeDocument/2006/relationships" name="Income Taxes - Additional Infor" sheetId="43" state="visible" r:id="rId43"/>
    <sheet xmlns:r="http://schemas.openxmlformats.org/officeDocument/2006/relationships" name="Related Party Transactions - Ad" sheetId="44" state="visible" r:id="rId44"/>
    <sheet xmlns:r="http://schemas.openxmlformats.org/officeDocument/2006/relationships" name="Net Loss Per Share - Schedules " sheetId="45" state="visible" r:id="rId45"/>
    <sheet xmlns:r="http://schemas.openxmlformats.org/officeDocument/2006/relationships" name="Supplemental Disclosures - Sche" sheetId="46" state="visible" r:id="rId46"/>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RGNX</t>
  </si>
  <si>
    <t>Entity Registrant Name</t>
  </si>
  <si>
    <t>REGENXBIO Inc.</t>
  </si>
  <si>
    <t>Entity Central Index Key</t>
  </si>
  <si>
    <t>0001590877</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001-37553</t>
  </si>
  <si>
    <t>Entity Tax Identification Number</t>
  </si>
  <si>
    <t>47-1851754</t>
  </si>
  <si>
    <t>Entity Address, Address Line One</t>
  </si>
  <si>
    <t>9600 Blackwell Road</t>
  </si>
  <si>
    <t>Entity Address, Address Line Two</t>
  </si>
  <si>
    <t>Suite 210</t>
  </si>
  <si>
    <t>Entity Address, City or Town</t>
  </si>
  <si>
    <t>Rockville</t>
  </si>
  <si>
    <t>Entity Address, State or Province</t>
  </si>
  <si>
    <t>MD</t>
  </si>
  <si>
    <t>Entity Address, Postal Zip Code</t>
  </si>
  <si>
    <t>20850</t>
  </si>
  <si>
    <t>City Area Code</t>
  </si>
  <si>
    <t>240</t>
  </si>
  <si>
    <t>Local Phone Number</t>
  </si>
  <si>
    <t>552-8181</t>
  </si>
  <si>
    <t>Entity Common Stock, Shares Outstanding</t>
  </si>
  <si>
    <t>Document Transition Report</t>
  </si>
  <si>
    <t>Document Quarterly Report</t>
  </si>
  <si>
    <t>true</t>
  </si>
  <si>
    <t>Entity Interactive Data Current</t>
  </si>
  <si>
    <t>Security Exchange Name</t>
  </si>
  <si>
    <t>NASDAQ</t>
  </si>
  <si>
    <t>Title of 12(b) Security</t>
  </si>
  <si>
    <t>Common Stock, $0.0001 par value per share</t>
  </si>
  <si>
    <t>Entity Incorporation, State or Country Code</t>
  </si>
  <si>
    <t>DE</t>
  </si>
  <si>
    <t>Consolidated Balance Sheets - USD ($) $ in Thousands</t>
  </si>
  <si>
    <t>Dec. 31, 2019</t>
  </si>
  <si>
    <t>Current assets</t>
  </si>
  <si>
    <t>Cash and cash equivalents</t>
  </si>
  <si>
    <t>Marketable securities</t>
  </si>
  <si>
    <t>Accounts receivable</t>
  </si>
  <si>
    <t>Prepaid expenses</t>
  </si>
  <si>
    <t>Other current assets</t>
  </si>
  <si>
    <t>Total current assets</t>
  </si>
  <si>
    <t>Property and equipment, net</t>
  </si>
  <si>
    <t>Operating lease right-of-use assets</t>
  </si>
  <si>
    <t>Restricted cash</t>
  </si>
  <si>
    <t>Other assets</t>
  </si>
  <si>
    <t>Total assets</t>
  </si>
  <si>
    <t>Current liabilities</t>
  </si>
  <si>
    <t>Accounts payable</t>
  </si>
  <si>
    <t>Accrued expenses and other current liabilities</t>
  </si>
  <si>
    <t>Operating lease liabilities</t>
  </si>
  <si>
    <t>Total current liabilities</t>
  </si>
  <si>
    <t>Deferred revenue</t>
  </si>
  <si>
    <t>Other liabilities</t>
  </si>
  <si>
    <t>Total liabilities</t>
  </si>
  <si>
    <t>Stockholders’ equity</t>
  </si>
  <si>
    <t>Preferred stock; $0.0001 par value; 10,000 shares authorized, and no shares issued and outstanding at March 31, 2020 and December 31, 2019</t>
  </si>
  <si>
    <t xml:space="preserve"> </t>
  </si>
  <si>
    <t>Common stock; $0.0001 par value; 100,000 shares authorized at March 31, 2020 and December 31, 2019; 37,190 and 36,992 shares issued and outstanding at March 31, 2020 and December 31, 2019,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Mar. 31, 2019</t>
  </si>
  <si>
    <t>Revenues</t>
  </si>
  <si>
    <t>Types of Revenue[Extensible List]</t>
  </si>
  <si>
    <t>us-gaap:LicenseAndServiceMember</t>
  </si>
  <si>
    <t>Operating Expenses</t>
  </si>
  <si>
    <t>Cost of revenues</t>
  </si>
  <si>
    <t>Research and development</t>
  </si>
  <si>
    <t>General and administrative</t>
  </si>
  <si>
    <t>Other operating expenses</t>
  </si>
  <si>
    <t>Total operating expenses</t>
  </si>
  <si>
    <t>Loss from operations</t>
  </si>
  <si>
    <t>Other Income (Loss)</t>
  </si>
  <si>
    <t>Interest income from licensing</t>
  </si>
  <si>
    <t>Investment income (loss)</t>
  </si>
  <si>
    <t>Total other income (loss)</t>
  </si>
  <si>
    <t>Loss before income taxes</t>
  </si>
  <si>
    <t>Income Tax Benefit</t>
  </si>
  <si>
    <t>Net loss</t>
  </si>
  <si>
    <t>Other Comprehensive Income (Loss)</t>
  </si>
  <si>
    <t>Unrealized gain (loss) on available-for-sale securities, net</t>
  </si>
  <si>
    <t>Total other comprehensive income (loss)</t>
  </si>
  <si>
    <t>Comprehensive loss</t>
  </si>
  <si>
    <t>Basic and diluted net loss per share</t>
  </si>
  <si>
    <t>Weighted-average basic and diluted common shares outstanding</t>
  </si>
  <si>
    <t>Consolidated Statements of Stockholders' Equity - USD ($) shares in Thousands, $ in Thousands</t>
  </si>
  <si>
    <t>Total</t>
  </si>
  <si>
    <t>Common Stock [Member]</t>
  </si>
  <si>
    <t>Additional paid in capital [Member]</t>
  </si>
  <si>
    <t>Accumulated Other Comprehensive Income (Loss) [Member]</t>
  </si>
  <si>
    <t>Accumulated Deficit [Member]</t>
  </si>
  <si>
    <t>Balances at Dec. 31, 2018</t>
  </si>
  <si>
    <t>Balances (Shares) at Dec. 31, 2018</t>
  </si>
  <si>
    <t>Adoption of ASU | ASU 2016-02 (Topic 842) [Member]</t>
  </si>
  <si>
    <t>Adoption of ASU | ASU 2018-02 [Member]</t>
  </si>
  <si>
    <t>Exercise of stock options</t>
  </si>
  <si>
    <t>Exercise of stock options, Shares</t>
  </si>
  <si>
    <t>Issuance of common stock under employee stock purchase plan</t>
  </si>
  <si>
    <t>Issuance of common stock under employee stock purchase plan, shares</t>
  </si>
  <si>
    <t>Stock-based compensation expense</t>
  </si>
  <si>
    <t>Net income (loss)</t>
  </si>
  <si>
    <t>Balances at Mar. 31, 2019</t>
  </si>
  <si>
    <t>Balances (Shares) at Mar. 31, 2019</t>
  </si>
  <si>
    <t>Balances at Dec. 31, 2019</t>
  </si>
  <si>
    <t>Balances (Shares) at Dec. 31, 2019</t>
  </si>
  <si>
    <t>Balances at Mar. 31, 2020</t>
  </si>
  <si>
    <t>Balances (Shares) at Mar. 31, 2020</t>
  </si>
  <si>
    <t>Consolidated Statements of Cash Flows - USD ($) $ in Thousands</t>
  </si>
  <si>
    <t>Cash flows from operating activities</t>
  </si>
  <si>
    <t>Adjustments to reconcile net loss to net cash used in operating activities</t>
  </si>
  <si>
    <t>Net amortization of premiums and accretion of discounts on marketable debt securities</t>
  </si>
  <si>
    <t>Depreciation and amortization</t>
  </si>
  <si>
    <t>Net realized gains on sales and maturities of marketable securities</t>
  </si>
  <si>
    <t>Imputed interest income from licensing</t>
  </si>
  <si>
    <t>Unrealized losses on marketable equity securities</t>
  </si>
  <si>
    <t>Other non-cash adjustments</t>
  </si>
  <si>
    <t>Changes in operating assets and liabilities</t>
  </si>
  <si>
    <t>Net cash used in operating activities</t>
  </si>
  <si>
    <t>Cash flows from investing activities</t>
  </si>
  <si>
    <t>Purchases of marketable debt securities</t>
  </si>
  <si>
    <t>Maturities of marketable debt securities</t>
  </si>
  <si>
    <t>Sales of marketable equity securities</t>
  </si>
  <si>
    <t>Purchases of property and equipment</t>
  </si>
  <si>
    <t>Net cash provided by investing activities</t>
  </si>
  <si>
    <t>Cash flows from financing activities</t>
  </si>
  <si>
    <t>Proceeds from exercise of stock options</t>
  </si>
  <si>
    <t>Proceeds from issuance of common stock under employee stock purchase plan</t>
  </si>
  <si>
    <t>Net cash provided by financing activities</t>
  </si>
  <si>
    <t>Net decrease in cash and cash equivalents and restricted cash</t>
  </si>
  <si>
    <t>Cash and cash equivalents and restricted cash</t>
  </si>
  <si>
    <t>Beginning of period</t>
  </si>
  <si>
    <t>End of period</t>
  </si>
  <si>
    <t>Nature of Business</t>
  </si>
  <si>
    <t>Organization Consolidation And Presentation Of Financial Statements [Abstract]</t>
  </si>
  <si>
    <t>1. Nature of Business REGENXBIO Inc. (the Company) is a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NAV® Technology Platform is being applied by the Company, as well as by third-party licensees (NAV Technology Licensees), in the development of a broad pipeline of product candidates in multiple therapeutic areas. Additionally, the NAV Technology Platform is currently being applied in one commercially available product, Zolgensma®, which is marketed by a NAV Technology Licensee. The Company was formed in 2008 in the State of Delaware and is headquartered in Rockville, Maryland. Liquidity and Risks As of March 31, 2020, the Company had generated an accumulated deficit of $217.9 million since inception. As the Company has incurred cumulative losses since inception, transition to recurring profitability is dependent upon achieving a level of revenues adequate to support the Company’s cost structure, which depends heavily on the successful development, approval and commercialization of its product candidates. The Company may never achieve recurring profitability, and unless and until it does, the Company will continue to need to raise additional capital, to the extent possible. As of March 31, 2020, the Company had cash, cash equivalents and marketable securities of $356.6 million, which management believes is sufficient to fund operations for at least the next 12 months from the date these consolidated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clinical manufacturing to the commercial production of products.</t>
  </si>
  <si>
    <t>Summary of Significant Accounting Policies</t>
  </si>
  <si>
    <t>Accounting Policies [Abstract]</t>
  </si>
  <si>
    <t xml:space="preserve">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19 included in the Company’s Annual Report on Form 10-K for the year ended December 31, 2019, which was filed with the SEC on February 26, 2020.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9, and the notes thereto, which are included in the Company’s Annual Report on Form 10-K for the year ended December 31, 2019.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Significant estimates are used in the following areas, among others: license and royalty revenue, stock-based compensation expense, accrued research and development expenses and other accrued liabilities, income taxes and the fair value of financial instruments. The Company is actively monitoring the impact of the novel coronavirus (COVID-19) pandemic on its business, results of operations and financial condition. The full extent to which COVID-19 will directly or indirectly impact the Company’s business, results of operations and financial condition in the future is unknown at this time and will depend on future developments that are highly unpredictable. The most significant estimates affecting the Company’s consolidated financial statements that may be impacted by the COVID-19 pandemic are related to the Company’s assessment of credit losses on accounts receivable, contract assets and available-for-sale debt securitie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March 31, 2020
March 31, 2019
Cash and cash equivalents
$
69,411
$
55,852
Restricted cash
1,330
1,053
Total cash and cash equivalents and restricted cash
$
70,741
$
56,905
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doubtful account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doubtful accounts is recorded against accounts receivable such that the carrying value of accounts receivable reflects the net amount expected to be collected. The Company did no t record an allowance for doubtful accounts as of March 31, 2020 and December 31, 2019 . Marketable Securities Marketable securities consist of available-for-sale debt securities and equity securities and are carried at fair value. Marketable debt securities with remaining maturity dates exceeding 12 months which are not intended to be sold prior to maturity for use in current operations are classified as non-current assets. Marketable equity securities are classified as 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income (loss). Purchase premiums and discounts on marketable debt securities are amortized or accreted into the cost basis over the life of the related security as adjustments to the yield using the effective-interest method. Interest income is recognized when earned. Unrealized gains and losses on marketable equity securities are included in results of operations as investment income (loss). Realized gains and losses from the sale or maturity of marketable securities are based on the specific identification method and are included in results of operations as investment income (loss). At each reporting date, the Company evaluates available-for-sale debt securities which have an amortized cost basis in excess of the fair value of the security to determine if the unrealized loss or any potential credit losses should be recognized in results of operations .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impaired available-for-sale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he Company did not record an allowance for credit losses on its available-for-sale debt securities as of March 31, 2020. Fair Value of Financial Instruments The Company is required to disclose information on all assets and liabilities reported at fair value that enables an assessment of the inputs used in determining the reported fair values. Accounting Standards Codification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Net Loss Per Share Basic net loss per share is calculated by dividing net loss applicable to common stockholders by the weighted-average common shares outstanding during the period, without consideration for common stock equivalents. Diluted net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loss per share calculation, common stock equivalents are excluded from the calculation of diluted net loss per share if their effect would be anti-dilutive. Recent Accounting Pronouncements Recently Adopted Accounting Pronouncements In June 2016, the Financial Accounting Standards Board (FASB) issued Accounting Standards Update (ASU) 2016-13, Financial Instruments—Credit Losses (Topic 326): Measurement of Credit Losses on Financial Instruments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Simplifying the Accounting for Income Taxes </t>
  </si>
  <si>
    <t>Marketable Securities</t>
  </si>
  <si>
    <t>Investments Debt And Equity Securities [Abstract]</t>
  </si>
  <si>
    <t>3. Marketable Securities The following tables present a summary of the Company’s marketable securities, which consist of available-for-sale debt securities and equity securities (in thousands):
Amortized Cost / Cost
Unrealized Gains
Unrealized Losses
Fair Value
March 31, 2020
U.S. government and federal agency securities
$
49,791
$
378
$
—
$
50,169
Certificates of deposit
8,261
81
—
8,342
Corporate bonds
209,005
551
(730
)
208,826
Equity securities
282
19,588
—
19,870
$
267,339
$
20,598
$
(730
)
$
287,207
Amortized Cost / Cost
Unrealized Gains
Unrealized Losses
Fair Value
December 31, 2019
U.S. government and federal agency securities
$
62,637
$
215
$
(5
)
$
62,847
Certificates of deposit
8,506
77
—
8,583
Corporate bonds
226,137
808
(29
)
226,916
Equity securities
351
31,784
—
32,135
$
297,631
$
32,884
$
(34
)
$
330,481
As of March 31, 2020 and December 31, 2019, no available-for-sale debt securities had remaining maturities greater than three years. The amortized cost of marketable debt securities is adjusted for amortization of premiums and accretion of discounts to maturity, or to the earliest call date for callable debt securities purchased at a premium. As of March 31, 2020 and December 31, 2019, the balance in the Company’s accumulated other comprehensive income (loss) consisted solely of net unrealized gains and losses on available-for-sale debt securities, net of income tax effects and reclassification adjustments for realized gains and losses. During the three months ended March 31, 2020, the Company recognized net unrealized losses on available-for-sale debt securities of $0.8 million and income tax expense of zero in other comprehensive loss for the period. The Company recognized net realized gains of less than $0.1 million on the sale or maturity of available-for-sale debt securities during the three months ended March 31, 2020, which were reclassified out of accumulated other comprehensive income (loss) during the period and were included in investment income (loss) in the consolidated statements of operations and comprehensive loss. During the three months ended March 31, 2019, the Company recognized net unrealized gains on available-for-sale debt securities of $1.0 million and income tax expense of $0.4 million in other comprehensive income for the period. The Company recognized net realized gains of less than $0.1 million on the sale or maturity of available-for-sale debt securities during the three months ended March 31, 2019, which were reclassified out of accumulated other comprehensive income (loss) during the period and were included in investment income (loss) in the consolidated statements of operations and comprehensive loss. 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March 31, 2020
Corporate bonds
$
90,352
$
(730
)
$
—
$
—
$
90,352
$
(730
)
$
90,352
$
(730
)
$
—
$
—
$
90,352
$
(730
)
Less than 12 Months
12 Months or Greater
Total
Fair Value
Unrealized Losses
Fair Value
Unrealized Losses
Fair Value
Unrealized Losses
December 31, 2019
U.S. government and federal agency securities
$
12,562
$
(5
)
$
—
$
—
$
12,562
$
(5
)
Corporate bonds
48,556
(29
)
—
—
48,556
(29
)
$
61,118
$
(34
)
$
—
$
—
$
61,118
$
(34
) As of March 31, 2020, available-for-sale debt securities held by the Company which were in an unrealized loss position consisted of 30 investment grade security positions. The Company has the intent and ability to hold such securities until recovery, and due to the credit quality of the issuers and low severity of each unrealized loss position relative to its amortized cost basis, the Company has not identified any credit losses associated with its available-for-sale debt securities. The Company did not recognize any impairment or credit losses on available-for-sale debt securities during the three months ended March 31, 2020. Marketable equity securities held by the Company as of March 31, 2020 consisted solely of common stock of Prevail Therapeutics Inc. (Prevail). The Company acquired the securities as consideration for a commercial license to the NAV Technology Platform granted to Prevail in August 2017. Prevail completed its initial public offering (IPO) in June 2019. Prior to Prevail’s IPO, the securities were accounted for as non-marketable equity securities without a readily determinable fair value and had a carrying value of $0.4 million. Upon Prevail’s IPO in June 2019, the securities were reclassified to marketable securities and are measured at fair value. During the three months ended March 31, 2020, the Company recognized unrealized losses of $12.2 million and realized gains of $7.1 million related to its marketable equity securities of Prevail, which were included in investment income (loss) in the consolidated statements of operations and comprehensive loss.</t>
  </si>
  <si>
    <t>Fair Value of Financial Instruments</t>
  </si>
  <si>
    <t>Fair Value Disclosures [Abstract]</t>
  </si>
  <si>
    <t>4. Fair Value of Financial Instruments Financial instruments reported at fair value on a recurring basis include cash equivalents and marketable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March 31, 2020
Cash equivalents:
Money market mutual funds
$
—
$
54,530
$
—
$
54,530
Total cash equivalents
—
54,530
—
54,530
Marketable securities:
U.S. government and federal agency securities
—
50,169
—
50,169
Certificates of deposit
—
8,342
—
8,342
Corporate bonds
—
208,826
—
208,826
Equity securities
19,870
—
—
19,870
Total marketable securities
19,870
267,337
—
287,207
Total cash equivalents and marketable securities
$
19,870
$
321,867
$
—
$
341,737
Quoted
Significant
prices
other
Significant
in active
observable
unobservable
markets
inputs
inputs
(Level 1)
(Level 2)
(Level 3)
Total
December 31, 2019
Cash equivalents:
Money market mutual funds
$
—
$
56,058
$
—
$
56,058
Total cash equivalents
—
56,058
—
56,058
Marketable securities:
U.S. government and federal agency securities
—
62,847
—
62,847
Certificates of deposit
—
8,583
—
8,583
Corporate bonds
—
226,916
—
226,916
Equity securities
32,135
—
—
32,135
Total marketable securities
32,135
298,346
—
330,481
Total cash equivalents and marketable securities
$
32,135
$
354,404
$
—
$
386,539
Management estimates that the carrying amounts of its current accounts receivable, accounts payable and accrued expenses and other current liabilities approximate fair value due to the short-term nature of those instruments. Accounts receivable which contain non-current portions are recorded at their present values using a discount rate that is based on prevailing market rates and the credit profile of the licensee on the date the amounts are initially recorded. Management does not believe there have been any significant changes in market conditions or credit quality that would cause the discount rates initially used to be significantly different from those that would be used as of March 31, 2020 to determine the present value of the receivables. Accordingly, management estimates that the carrying value of its non-current accounts receivable approximates the fair value of those instruments. Non-marketable equity securities are measured at cost less impairment, adjusted for observable price changes for identical or similar investments of the same issuer. As of March 31, 2020 and December 31, 2019, the Company did not hold any non-marketable equity securities. No remeasurements or impairment losses were recorded on non-marketable equity securities during the three months ended March 31, 2020 and 2019.</t>
  </si>
  <si>
    <t>Property and Equipment, Net</t>
  </si>
  <si>
    <t>Property Plant And Equipment [Abstract]</t>
  </si>
  <si>
    <t>5. Property and Equipment, Net Property and equipment, net consists of the following (in thousands):
March 31, 2020
December 31, 2019
Lab equipment
$
20,176
$
19,663
Computer equipment and software
2,688
2,545
Furniture and fixtures
2,280
2,188
Leasehold improvements
21,565
18,915
Total property and equipment
46,709
43,311
Accumulated depreciation and amortization
(16,295
)
(14,338
)
Property and equipment, net
$
30,414
$
28,973</t>
  </si>
  <si>
    <t>License and Royalty Revenue</t>
  </si>
  <si>
    <t>License Agreement Revenue Recognition [Abstract]</t>
  </si>
  <si>
    <t>6. License and Royalty Revenue As of March 31, 2020, the Company’s NAV Technology Platform was being applied by NAV Technology Licensees in one commercial product, Zolgensma, and in the development of more than 20 product candidates. Consideration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Development milestone payments are evaluated each reporting period and are only included in the transaction price of each license and recognized as license revenue to the extent the milestones are considered probable of achievement. Sales-based milestones are excluded from the transaction price of each license agreement and recognized as royalty revenue in the period of achievement. As of March 31, 2020, the Company’s license agreements, excluding additional licenses that could be granted upon the exercise of options by licensees, contained unachieved milestones which could result in aggregate milestone payments to the Company of up to $371.4 million, including $0.3 million upon the submission of preclinical regulatory filings, $24.1 million upon the commencement of various stages of clinical trials, $31.0 million upon the submission of regulatory approval filings, $109.0 million upon the approval of commercial products by regulatory agencies and $207.0 million upon the achievement of specified sales targets for licensed products. To the extent the milestone payments are realized by the Company, the Company will be obligated to pay sublicense fees to licensors based on a specified percentage of the fees earned by the Company. The achievement of milestones by licensees is highly dependent on the successful development and commercialization of licensed products and it is at least reasonably possible that some or all of the milestone fees will not be realized by the Company. The following tables present changes in the balances of the Company’s receivables, contract assets and contract liabilities during the periods presented (in thousands):
Balance at
Beginning
Balance at
of Period
Additions
Deductions
End of Period
Three Months Ended March 31, 2020
Receivables and contract assets:
Accounts receivable, current and non-current
$
42,303
$
18,142
$
(11,550
)
$
48,895
Contract assets
$
—
$
350
$
—
$
350
Contract liabilities:
Deferred revenue, current and non-current
$
3,333
$
—
$
—
$
3,333
Balance at
Beginning
Balance at
of Period
Additions
Deductions
End of Period
Three Months Ended March 31, 2019
Receivables and contract assets:
Accounts receivable, current and non-current
$
31,599
$
1,738
$
(2,207
)
$
31,130
Contract assets
$
750
$
1,000
$
(750
)
$
1,000
Contract liabilities:
Deferred revenue, current and non-current
$
3,933
$
—
$
—
$
3,933
Additions to accounts receivable during the three months ended March 31, 2020 primarily consisted of royalties on net sales of Zolgensma of $10.0 million, receivables recorded related to new licenses granted during the period and interest income recognized during the period related to significant financing components. Additions to accounts receivable during the three months ended March 31, 2019 primarily consisted of amounts billed upon the achievement of development milestones by licensees and interest income recognized during the period related to significant financing components. Deductions to accounts receivable during the three months ended March 31, 2020 and 2019 primarily consisted of amounts collected from licensees during the period. The changes in the balances of contract assets during the three months ended March 31, 2020 and 2019 consist of development milestones deemed probable of achievement by licensees during the period, offset by the subsequent achievement of such milestones and billing of associated milestone payments by the Company. As of March 31, 2020, the Company had recorded deferred revenue of $3.3 million which represents consideration received from licensees for performance obligations that have not yet been satisfied by the Company. Unsatisfied performance obligations consist of options granted to licensees that provide material rights to the licensee to acquire additional licenses from the Company. These performance obligations will be satisfied, and underlying revenue will be recognized, upon the exercise or expiration of the options. The Company did not recognize any license revenue during the three months ended March 31, 2020 and 2019 that was included in deferred revenue at the beginning of the period. During the three months ended March 31, 2020 and 2019, the Company recognized revenue of $10.4 million and $0.8 million, respectively, from performance obligations satisfied in prior periods as a result of changes in the transaction prices of its license agreements as well as royalties on sales of licensed products and sublicense fees. Changes in the transaction prices during the periods were primarily attributable to development milestones achieved or deemed probable of achievement during the period that were previously not considered probable of achievement. As of March 31, 2020, the Company had recorded total current and non-current accounts receivable of $48.9 million, of which $7.1 million had been billed to customers and $41.8 million was billable to customers in future periods. As of December 31, 2019, the Company had recorded total current and non-current accounts receivable of $42.3 million, of which $0.4 million had been billed to customers and $41.9 million was billable to customers in future periods. Based on the Company’s evaluation of the credit quality and financial condition of its significant customers, history of collections and evaluation of current and future expected economic conditions, no credit losses were recognized on accounts receivable or contract assets during the three months ended March 31, 2020. AveXis March 2014 License In March 2014, the Company entered into an exclusive license agreement, as amended in January 2018 (the March 2014 License) with AveXis, Inc. (AveXis). Under the March 2014 License, the Company granted AveXis an exclusive, worldwide commercial license, with rights to sublicense, to the NAV Technology Platform, as well as other certain rights, for the treatment of spinal muscular atrophy (SMA) in humans by in vivo gene therapy. AveXis launched commercial sales of Zolgensma in the second quarter of 2019, which is a licensed product under the March 2014 License. Upon the commencement of commercial sales in the second quarter of 2019, the Company began recognizing royalty revenue on net sales of Zolgensma. The Company recognized the following amounts under the March 2014 License with AveXis (in thousands):
Three Months Ended March 31,
2020
2019
License revenue
$
—
$
—
Zolgensma royalty revenue
9,978
—
Total license and royalty revenue
$
9,978
$
—
Interest income from licensing
$
7
$
8
As of March 31, 2020, the Company had recorded $10.0 million of accounts receivable from AveXis under the March 2014 License, of which $9.8 million were included in current assets and $0.2 million were included in non-current assets. As of December 31, 2019, the Company had recorded $11.0 million of accounts receivable from AveXis under the March 2014 License, of which $10.8 million were included in current assets and $0.2 million were included in non-current assets. Abeona Therapeutics Inc. Accounts receivable as of March 31, 2020 and December 31, 2019 included $26.9 million and $26.3 million, respectively, related to the November 2018 license agreement, as amended in November 2019 (the November 2018 License) with Abeona Therapeutics Inc. (Abeona) for the development and commercialization of treatments for various diseases, all of which were included in current assets. Pursuant to the November 2018 License, Abeona was required to pay the Company a license fee of $8.0 million on April 1, 2020. In May 2020, after providing written notice to Abeona as required under the license agreement, the November 2018 License was effectively terminated by the Company as a result of breach by Abeona for the failure to pay the $8.0 million license fee due on April 1, 2020. Pursuant to the November 2018 License, Abeona is required to pay the aforementioned $8.0 million license fee to the Company immediately upon the termination of the license agreement. Additionally, Abeona is required to pay a $20.0 million license fee to the Company within 15 days of the termination date, which otherwise would have been due to the Company in November 2020.</t>
  </si>
  <si>
    <t>Stock-based Compensation</t>
  </si>
  <si>
    <t>Disclosure Of Compensation Related Costs Sharebased Payments [Abstract]</t>
  </si>
  <si>
    <t>7. Stock-based Compensation In January 2020, the Board of Directors authorized an additional 1,479,696 shares to be issued under the 2015 Equity Incentive Plan (the 2015 Plan). As of March 31, 2020, the total number of shares of common stock authorized for issuance under the 2015 Plan and the 2014 Stock Plan (the 2014 Plan) was 12,412,917, of which 2,454,658 remained available for future grants under the 2015 Plan. Stock-based Compensation Expense The Company’s stock-based compensation expense by award type was as follows (in thousands):
Three Months Ended March 31,
2020
2019
Stock options
$
7,779
$
5,452
Restricted stock units
—
68
Employee stock purchase plan
238
198
$
8,017
$
5,718
As of March 31, 2020, the Company had $82.4 million of unrecognized stock-based compensation expense related to stock options and the 2015 Employee Stock Purchase Plan (the 2015 ESPP), which is expected to be recognized over a weighted-average period of 2.9 years. The Company has recorded aggregate stock-based compensation expense in the consolidated statements of operations and comprehensive loss as follows (in thousands):
Three Months Ended March 31,
2020
2019
Research and development
$
4,047
$
2,347
General and administrative
3,970
3,371
$
8,017
$
5,718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9
5,544
$
28.79
7.5
$
86,509
Granted
1,261
$
39.12
Exercised
(194
)
$
11.64
Cancelled or forfeited
(173
)
$
44.35
Outstanding at March 31, 2020
6,438
$
30.91
7.8
$
52,998
Exercisable at March 31, 2020
3,202
$
20.33
6.5
$
49,710
Vested and expected to vest at March 31, 2020
6,438
$
30.91
7.8
$
52,998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three months ended March 31, 2020 was $24.69. During the three months ended March 31, 2020, the total number of stock options exercised was 193,973, resulting in total proceeds of $2.3 million. The total intrinsic value of options exercised during the three months ended March 31, 2020 was $5.8 million. Employee Stock Purchase Plan In January 2020, the Board of Directors authorized an additional 369,924 shares to be issued under the 2015 ESPP. As of March 31, 2020, the total number of shares of common stock authorized for issuance under the 2015 ESPP was 623,924, of which 486,068 remained available for future issuance. During the three months ended March 31, 2020, 17,442 shares of common stock were issued under the 2015 ESPP.</t>
  </si>
  <si>
    <t>Income Taxes</t>
  </si>
  <si>
    <t>Income Tax Disclosure [Abstract]</t>
  </si>
  <si>
    <t>8. Income Taxes The Company has evaluated the positive and negative evidence bearing upon the realizability of its deferred tax assets. Based on the Company’s history of operating losses, including a three-year cumulative loss position as of March 31, 2020 and December 31, 2019, the Company has concluded that it is more likely than not that the benefit of its deferred tax assets will not be realized. Accordingly, the Company has provided a full valuation allowance for its net deferred tax assets as of March 31, 2020 and December 31, 2019. In response to the COVID-19 pandemic, the Coronavirus Aid, Relief and Economic Security Act (the CARES Act) was signed into law in March 2020. The CARES Act (i) lifts certain deduction limitations originally imposed by the Tax Cuts and Jobs Act of 2017 (the TCJA), (ii) allows corporate taxpayers to carryback net operating losses (NOLs) originating during 2018 through 2020 for up to five years, which was not previously allowed under the TCJA, (iii) eliminates the 80% of taxable income limitations on NOL utilization imposed by the TCJA, allowing corporate entities to fully utilize NOL carryforwards to offset taxable income in 2018, 2019 or 2020, and (iv) enacts various other changes to corporate taxation. The enactment of the CARES Act did not result in any material adjustments to the Company’s income tax provision for the three months ended March 31, 2020, or to the Company’s net deferred tax assets as of March 31, 2020.</t>
  </si>
  <si>
    <t>Related Party Transactions</t>
  </si>
  <si>
    <t>Related Party Transactions [Abstract]</t>
  </si>
  <si>
    <t xml:space="preserve">9. Related Party Transactions FOXKISER LLP Since 2016, the Company has been party to professional services agreements with FOXKISER LLP (FOXKISER), an affiliate of certain stockholders of the Company and an affiliate of a member of the Company’s Board of Directors, pursuant to which the Company pays a fixed monthly fee in consideration for certain strategic services provided by FOXKISER. Effective January 2019, the Company entered into a new professional services agreement with FOXKISER with similar terms and conditions as the previous agreements. The agreement was amended effective June 2019 to expand the scope of services provided and increase the monthly fee, and the amended agreement expires in December 2020. Expenses incurred under the agreements with FOXKISER for the three months ended March 31, 2020 and 2019 were $1.2 million and $0.8 million, respectively, and were recorded as research and development expenses in the consolidated statements of operations and comprehensive loss. </t>
  </si>
  <si>
    <t>Net Loss Per Share</t>
  </si>
  <si>
    <t>Earnings Per Share [Abstract]</t>
  </si>
  <si>
    <t>10. Net Loss Per Share Since the Company incurred net losses for the three months ended March 31, 2020 and 2019, common stock equivalents were excluded from the calculation of diluted net loss per share as their effect would be anti-dilutive. Accordingly, basic and diluted net loss per share were the same for such periods. The following potentially dilutive common stock equivalents outstanding at the end of the period were excluded from the computations of weighted-average diluted common shares for the periods indicated as their effects would be anti-dilutive (in thousands):
Three Months Ended March 31,
2020
2019
Stock options issued and outstanding
6,438
5,340
Unvested restricted stock units outstanding
—
40
Employee stock purchase plan
32
20
6,470
5,400</t>
  </si>
  <si>
    <t>Supplemental Disclosures</t>
  </si>
  <si>
    <t>Payables And Accruals [Abstract]</t>
  </si>
  <si>
    <t>11. Supplemental Disclosures Accrued expenses and other current liabilities consist of the following (in thousands):
March 31, 2020
December 31, 2019
Accrued personnel costs
$
6,696
$
10,903
Accrued sublicense fees and royalties
5,112
4,542
Accrued external research and development expenses
5,089
5,791
Accrued external general and administrative expenses
2,513
2,053
Accrued purchases of property and equipment
622
1,328
Other accrued expenses and current liabilities
295
229
$
20,327
$
24,846</t>
  </si>
  <si>
    <t>Summary of Significant Accounting Policies (Policies)</t>
  </si>
  <si>
    <t>Basis of Presentation and Principles of Consolidation</t>
  </si>
  <si>
    <t xml:space="preserve">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19 included in the Company’s Annual Report on Form 10-K for the year ended December 31, 2019, which was filed with the SEC on February 26, 2020.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9, and the notes thereto, which are included in the Company’s Annual Report on Form 10-K for the year ended December 31, 2019. The accompanying consolidated financial statements include the accounts of the Company and its wholly owned subsidiaries. All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Significant estimates are used in the following areas, among others: license and royalty revenue, stock-based compensation expense, accrued research and development expenses and other accrued liabilities, income taxes and the fair value of financial instruments. The Company is actively monitoring the impact of the novel coronavirus (COVID-19) pandemic on its business, results of operations and financial condition. The full extent to which COVID-19 will directly or indirectly impact the Company’s business, results of operations and financial condition in the future is unknown at this time and will depend on future developments that are highly unpredictable. The most significant estimates affecting the Company’s consolidated financial statements that may be impacted by the COVID-19 pandemic are related to the Company’s assessment of credit losses on accounts receivable, contract assets and available-for-sale debt securities.</t>
  </si>
  <si>
    <t>Reclassifications</t>
  </si>
  <si>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si>
  <si>
    <t>Restricted Cash</t>
  </si>
  <si>
    <t>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March 31, 2020
March 31, 2019
Cash and cash equivalents
$
69,411
$
55,852
Restricted cash
1,330
1,053
Total cash and cash equivalents and restricted cash
$
70,741
$
56,905</t>
  </si>
  <si>
    <t>Accounts Receivable</t>
  </si>
  <si>
    <t>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doubtful account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doubtful accounts is recorded against accounts receivable such that the carrying value of accounts receivable reflects the net amount expected to be collected. The Company did no t record an allowance for doubtful accounts as of March 31, 2020 and December 31, 2019 .</t>
  </si>
  <si>
    <t>Marketable Securities Marketable securities consist of available-for-sale debt securities and equity securities and are carried at fair value. Marketable debt securities with remaining maturity dates exceeding 12 months which are not intended to be sold prior to maturity for use in current operations are classified as non-current assets. Marketable equity securities are classified as 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income (loss). Purchase premiums and discounts on marketable debt securities are amortized or accreted into the cost basis over the life of the related security as adjustments to the yield using the effective-interest method. Interest income is recognized when earned. Unrealized gains and losses on marketable equity securities are included in results of operations as investment income (loss). Realized gains and losses from the sale or maturity of marketable securities are based on the specific identification method and are included in results of operations as investment income (loss). At each reporting date, the Company evaluates available-for-sale debt securities which have an amortized cost basis in excess of the fair value of the security to determine if the unrealized loss or any potential credit losses should be recognized in results of operations .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impaired available-for-sale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he Company did not record an allowance for credit losses on its available-for-sale debt securities as of March 31, 2020.</t>
  </si>
  <si>
    <t>Fair Value of Financial Instruments The Company is required to disclose information on all assets and liabilities reported at fair value that enables an assessment of the inputs used in determining the reported fair values. Accounting Standards Codification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Net Loss Per Share Basic net loss per share is calculated by dividing net loss applicable to common stockholders by the weighted-average common shares outstanding during the period, without consideration for common stock equivalents. Diluted net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loss per share calculation, common stock equivalents are excluded from the calculation of diluted net loss per share if their effect would be anti-dilutive.</t>
  </si>
  <si>
    <t>Recent Accounting Pronouncements</t>
  </si>
  <si>
    <t>Recent Accounting Pronouncements Recently Adopted Accounting Pronouncements In June 2016, the Financial Accounting Standards Board (FASB) issued Accounting Standards Update (ASU) 2016-13, Financial Instruments—Credit Losses (Topic 326): Measurement of Credit Losses on Financial Instruments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Simplifying the Accounting for Income Taxes</t>
  </si>
  <si>
    <t>Summary of Significant Accounting Policies (Tables)</t>
  </si>
  <si>
    <t>Summary of Reconciliation of Cash and Cash Equivalents and Restricted Cash</t>
  </si>
  <si>
    <t>The following table provides a reconciliation of cash and cash equivalents and restricted cash as reported on the consolidated balance sheets to the total of these amounts as reported at the end of the period in the consolidated statements of cash flows (in thousands):
March 31, 2020
March 31, 2019
Cash and cash equivalents
$
69,411
$
55,852
Restricted cash
1,330
1,053
Total cash and cash equivalents and restricted cash
$
70,741
$
56,905</t>
  </si>
  <si>
    <t>Marketable Securities (Tables)</t>
  </si>
  <si>
    <t>Summary of Company Marketable Securities</t>
  </si>
  <si>
    <t>The following tables present a summary of the Company’s marketable securities, which consist of available-for-sale debt securities and equity securities (in thousands):
Amortized Cost / Cost
Unrealized Gains
Unrealized Losses
Fair Value
March 31, 2020
U.S. government and federal agency securities
$
49,791
$
378
$
—
$
50,169
Certificates of deposit
8,261
81
—
8,342
Corporate bonds
209,005
551
(730
)
208,826
Equity securities
282
19,588
—
19,870
$
267,339
$
20,598
$
(730
)
$
287,207
Amortized Cost / Cost
Unrealized Gains
Unrealized Losses
Fair Value
December 31, 2019
U.S. government and federal agency securities
$
62,637
$
215
$
(5
)
$
62,847
Certificates of deposit
8,506
77
—
8,583
Corporate bonds
226,137
808
(29
)
226,916
Equity securities
351
31,784
—
32,135
$
297,631
$
32,884
$
(34
)
$
330,481</t>
  </si>
  <si>
    <t>Summary of Fair Values and Unrealized Losses of Marketable Securities Held by the Company in an Unrealized Loss Position for Less Than 12 months and 12 Months or Greater</t>
  </si>
  <si>
    <t>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March 31, 2020
Corporate bonds
$
90,352
$
(730
)
$
—
$
—
$
90,352
$
(730
)
$
90,352
$
(730
)
$
—
$
—
$
90,352
$
(730
)
Less than 12 Months
12 Months or Greater
Total
Fair Value
Unrealized Losses
Fair Value
Unrealized Losses
Fair Value
Unrealized Losses
December 31, 2019
U.S. government and federal agency securities
$
12,562
$
(5
)
$
—
$
—
$
12,562
$
(5
)
Corporate bonds
48,556
(29
)
—
—
48,556
(29
)
$
61,118
$
(34
)
$
—
$
—
$
61,118
$
(34
)</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March 31, 2020
Cash equivalents:
Money market mutual funds
$
—
$
54,530
$
—
$
54,530
Total cash equivalents
—
54,530
—
54,530
Marketable securities:
U.S. government and federal agency securities
—
50,169
—
50,169
Certificates of deposit
—
8,342
—
8,342
Corporate bonds
—
208,826
—
208,826
Equity securities
19,870
—
—
19,870
Total marketable securities
19,870
267,337
—
287,207
Total cash equivalents and marketable securities
$
19,870
$
321,867
$
—
$
341,737
Quoted
Significant
prices
other
Significant
in active
observable
unobservable
markets
inputs
inputs
(Level 1)
(Level 2)
(Level 3)
Total
December 31, 2019
Cash equivalents:
Money market mutual funds
$
—
$
56,058
$
—
$
56,058
Total cash equivalents
—
56,058
—
56,058
Marketable securities:
U.S. government and federal agency securities
—
62,847
—
62,847
Certificates of deposit
—
8,583
—
8,583
Corporate bonds
—
226,916
—
226,916
Equity securities
32,135
—
—
32,135
Total marketable securities
32,135
298,346
—
330,481
Total cash equivalents and marketable securities
$
32,135
$
354,404
$
—
$
386,539</t>
  </si>
  <si>
    <t>Property and Equipment, Net (Tables)</t>
  </si>
  <si>
    <t>Schedule of Property and Equipment</t>
  </si>
  <si>
    <t>Property and equipment, net consists of the following (in thousands):
March 31, 2020
December 31, 2019
Lab equipment
$
20,176
$
19,663
Computer equipment and software
2,688
2,545
Furniture and fixtures
2,280
2,188
Leasehold improvements
21,565
18,915
Total property and equipment
46,709
43,311
Accumulated depreciation and amortization
(16,295
)
(14,338
)
Property and equipment, net
$
30,414
$
28,973</t>
  </si>
  <si>
    <t>License and Royalty Revenue (Tables)</t>
  </si>
  <si>
    <t>Summary of Changes in Balances of Receivables, Contract Assets and Contract Liabilities</t>
  </si>
  <si>
    <t>The following tables present changes in the balances of the Company’s receivables, contract assets and contract liabilities during the periods presented (in thousands):
Balance at
Beginning
Balance at
of Period
Additions
Deductions
End of Period
Three Months Ended March 31, 2020
Receivables and contract assets:
Accounts receivable, current and non-current
$
42,303
$
18,142
$
(11,550
)
$
48,895
Contract assets
$
—
$
350
$
—
$
350
Contract liabilities:
Deferred revenue, current and non-current
$
3,333
$
—
$
—
$
3,333
Balance at
Beginning
Balance at
of Period
Additions
Deductions
End of Period
Three Months Ended March 31, 2019
Receivables and contract assets:
Accounts receivable, current and non-current
$
31,599
$
1,738
$
(2,207
)
$
31,130
Contract assets
$
750
$
1,000
$
(750
)
$
1,000
Contract liabilities:
Deferred revenue, current and non-current
$
3,933
$
—
$
—
$
3,933</t>
  </si>
  <si>
    <t>Schedule of License Revenue</t>
  </si>
  <si>
    <t>The Company recognized the following amounts under the March 2014 License with AveXis (in thousands):
Three Months Ended March 31,
2020
2019
License revenue
$
—
$
—
Zolgensma royalty revenue
9,978
—
Total license and royalty revenue
$
9,978
$
—
Interest income from licensing
$
7
$
8</t>
  </si>
  <si>
    <t>Stock-based Compensation (Tables)</t>
  </si>
  <si>
    <t>Stock-Based Compensation Expense by Award Type</t>
  </si>
  <si>
    <t>The Company’s stock-based compensation expense by award type was as follows (in thousands):
Three Months Ended March 31,
2020
2019
Stock options
$
7,779
$
5,452
Restricted stock units
—
68
Employee stock purchase plan
238
198
$
8,017
$
5,718</t>
  </si>
  <si>
    <t>Stock-Based Compensation Expense</t>
  </si>
  <si>
    <t>The Company has recorded aggregate stock-based compensation expense in the consolidated statements of operations and comprehensive loss as follows (in thousands):
Three Months Ended March 31,
2020
2019
Research and development
$
4,047
$
2,347
General and administrative
3,970
3,371
$
8,017
$
5,718</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9
5,544
$
28.79
7.5
$
86,509
Granted
1,261
$
39.12
Exercised
(194
)
$
11.64
Cancelled or forfeited
(173
)
$
44.35
Outstanding at March 31, 2020
6,438
$
30.91
7.8
$
52,998
Exercisable at March 31, 2020
3,202
$
20.33
6.5
$
49,710
Vested and expected to vest at March 31, 2020
6,438
$
30.91
7.8
$
52,998
(a)
The aggregate intrinsic value is calculated as the difference between the exercise price of the underlying options and the fair value of the common stock for the options that were in the money at the dates reported.</t>
  </si>
  <si>
    <t>Net Loss Per Share (Tables)</t>
  </si>
  <si>
    <t>Schedules for Computation of Diluted Weighted-Average Shares Outstanding</t>
  </si>
  <si>
    <t>The following potentially dilutive common stock equivalents outstanding at the end of the period were excluded from the computations of weighted-average diluted common shares for the periods indicated as their effects would be anti-dilutive (in thousands):
Three Months Ended March 31,
2020
2019
Stock options issued and outstanding
6,438
5,340
Unvested restricted stock units outstanding
—
40
Employee stock purchase plan
32
20
6,470
5,400</t>
  </si>
  <si>
    <t>Supplemental Disclosures (Tables)</t>
  </si>
  <si>
    <t>Schedules of Accrued Expenses and Other Current Liabilities</t>
  </si>
  <si>
    <t>Accrued expenses and other current liabilities consist of the following (in thousands):
March 31, 2020
December 31, 2019
Accrued personnel costs
$
6,696
$
10,903
Accrued sublicense fees and royalties
5,112
4,542
Accrued external research and development expenses
5,089
5,791
Accrued external general and administrative expenses
2,513
2,053
Accrued purchases of property and equipment
622
1,328
Other accrued expenses and current liabilities
295
229
$
20,327
$
24,846</t>
  </si>
  <si>
    <t>Nature of Business - Additional Information (Detail) - USD ($) $ in Thousands</t>
  </si>
  <si>
    <t>Cash, cash equivalents and marketable securities</t>
  </si>
  <si>
    <t>Summary of Significant Accounting Policies - Summary of Reconciliation of Cash and Cash Equivalents and Restricted Cash (Detail) - USD ($) $ in Thousands</t>
  </si>
  <si>
    <t>Total cash and cash equivalents and restricted cash</t>
  </si>
  <si>
    <t>Summary of Significant Accounting Policies - Additional Information (Detail) - USD ($)</t>
  </si>
  <si>
    <t>Allowance for doubtful accounts receivable</t>
  </si>
  <si>
    <t>Allowance for credit losses on available-for-sale debt securities</t>
  </si>
  <si>
    <t>Marketable Securities - Summary of Company Marketable Securities (Detail) - USD ($) $ in Thousands</t>
  </si>
  <si>
    <t>Schedule Of Available For Sale Securities [Line Items]</t>
  </si>
  <si>
    <t>Amortized Cost / Cost</t>
  </si>
  <si>
    <t>Unrealized Gains</t>
  </si>
  <si>
    <t>Unrealized Losses</t>
  </si>
  <si>
    <t>Fair Value</t>
  </si>
  <si>
    <t>U.S. Government and Federal Agency Securities [Member]</t>
  </si>
  <si>
    <t>Certificates of Deposit [Member]</t>
  </si>
  <si>
    <t>Corporate Bonds [Member]</t>
  </si>
  <si>
    <t>Equity Securities [Member]</t>
  </si>
  <si>
    <t>Marketable Securities - Additional Information (Detail)</t>
  </si>
  <si>
    <t>Mar. 31, 2020USD ($)Security</t>
  </si>
  <si>
    <t>Mar. 31, 2019USD ($)</t>
  </si>
  <si>
    <t>Dec. 31, 2019USD ($)</t>
  </si>
  <si>
    <t>Available for sale debt securities remaining maturities greater than three years</t>
  </si>
  <si>
    <t>Unrealized gains (losses) on available-for-sale debt securities, before tax</t>
  </si>
  <si>
    <t>Number of investment grade fixed income debt security | Security</t>
  </si>
  <si>
    <t>Other-than-temporary impaired</t>
  </si>
  <si>
    <t>Non-marketable equity securities, carrying value</t>
  </si>
  <si>
    <t>Marketable securities, unrealized gain (loss)</t>
  </si>
  <si>
    <t>Marketable securities, realized gain</t>
  </si>
  <si>
    <t>Maximum [Member]</t>
  </si>
  <si>
    <t>Unrealized gains (losses) on available-for-sale debt securities, income tax expense</t>
  </si>
  <si>
    <t>Investment Income [Member] | Maximum [Member]</t>
  </si>
  <si>
    <t>Net realized gains (losses) available for sale securities</t>
  </si>
  <si>
    <t>Marketable Securities - Summary of Fair Values and Unrealized Losses of Marketable Securities Held by the Company in an Unrealized Loss Position for Less Than 12 months and 12 Months or Greater (Detail) - USD ($) $ in Thousands</t>
  </si>
  <si>
    <t>Less than 12 Months, Fair Value</t>
  </si>
  <si>
    <t>Less than 12 Months, Unrealized Losses</t>
  </si>
  <si>
    <t>Total, Fair Value</t>
  </si>
  <si>
    <t>Total, Unrealized Losses</t>
  </si>
  <si>
    <t>Fair Value of Financial Instruments - Schedule of Fair Value of Cash Equivalents and Marketable Securities (Detail) - USD ($) $ in Thousands</t>
  </si>
  <si>
    <t>Marketable securities:</t>
  </si>
  <si>
    <t>Cash Equivalents and Marketable Securities [Member]</t>
  </si>
  <si>
    <t>Total cash equivalents and marketable securities</t>
  </si>
  <si>
    <t>Cash Equivalents [Member]</t>
  </si>
  <si>
    <t>Cash equivalents:</t>
  </si>
  <si>
    <t>Total cash equivalents</t>
  </si>
  <si>
    <t>Money Market Mutual Funds [Member] | Cash Equivalents [Member]</t>
  </si>
  <si>
    <t>Quoted Prices in Active Markets (Level 1) [Member]</t>
  </si>
  <si>
    <t>Quoted Prices in Active Markets (Level 1) [Member] | Cash Equivalents and Marketable Securities [Member]</t>
  </si>
  <si>
    <t>Quoted Prices in Active Markets (Level 1) [Member] | Equity Securities [Member]</t>
  </si>
  <si>
    <t>Significant Other Observable Inputs (Level 2) [Member]</t>
  </si>
  <si>
    <t>Significant Other Observable Inputs (Level 2) [Member] | Cash Equivalents and Marketable Securities [Member]</t>
  </si>
  <si>
    <t>Significant Other Observable Inputs (Level 2) [Member] | Corporate Bonds [Member]</t>
  </si>
  <si>
    <t>Significant Other Observable Inputs (Level 2) [Member] | Cash Equivalents [Member]</t>
  </si>
  <si>
    <t>Significant Other Observable Inputs (Level 2) [Member] | U.S. Government and Federal Agency Securities [Member]</t>
  </si>
  <si>
    <t>Significant Other Observable Inputs (Level 2) [Member] | Certificates of Deposit [Member]</t>
  </si>
  <si>
    <t>Significant Other Observable Inputs (Level 2) [Member] | Money Market Mutual Funds [Member] | Cash Equivalents [Member]</t>
  </si>
  <si>
    <t>Fair Value of Financial Instruments - Additional Information (Detail) - USD ($)</t>
  </si>
  <si>
    <t>Non-marketable equity securities</t>
  </si>
  <si>
    <t>Remeasurements or impairment losses on non-marketable equity securities</t>
  </si>
  <si>
    <t>Property and Equipment Net - Schedule of Property and Equipment (Detail) - USD ($) $ in Thousands</t>
  </si>
  <si>
    <t>Property Plant And Equipment [Line Items]</t>
  </si>
  <si>
    <t>Total property and equipment</t>
  </si>
  <si>
    <t>Accumulated depreciation and amortization</t>
  </si>
  <si>
    <t>Lab Equipment [Member]</t>
  </si>
  <si>
    <t>Computer Equipment and Software [Member]</t>
  </si>
  <si>
    <t>Furniture and Fixtures [Member]</t>
  </si>
  <si>
    <t>Leasehold Improvements [Member]</t>
  </si>
  <si>
    <t>License and Royalty Revenue - Additional Information (Detail)</t>
  </si>
  <si>
    <t>Apr. 01, 2020USD ($)</t>
  </si>
  <si>
    <t>Mar. 31, 2020USD ($)ProductCandidate</t>
  </si>
  <si>
    <t>Dec. 31, 2018USD ($)</t>
  </si>
  <si>
    <t>License Revenue [Line Items]</t>
  </si>
  <si>
    <t>Milestone fee upon submission of preclinical regulatory filings</t>
  </si>
  <si>
    <t>Milestone payment upon commencement of clinical trials in humans</t>
  </si>
  <si>
    <t>Milestone payment upon submission of regulatory approval filings</t>
  </si>
  <si>
    <t>Milestone payment upon approval of commercial products by regulatory agencies</t>
  </si>
  <si>
    <t>Milestone payment upon achievement of specified sales targets for licensed products</t>
  </si>
  <si>
    <t>Deferred revenue, current and non-current</t>
  </si>
  <si>
    <t>Licenses revenue</t>
  </si>
  <si>
    <t>Credit losses on receivables or contract assets</t>
  </si>
  <si>
    <t>Total current and non-current accounts receivable</t>
  </si>
  <si>
    <t>Billed to customers</t>
  </si>
  <si>
    <t>Billable to customers in future periods</t>
  </si>
  <si>
    <t>Accounts receivable, current</t>
  </si>
  <si>
    <t>Abeona Therapeutics Inc. [Member] | November 2018 License Agreement Termination [Member] | Subsequent Event</t>
  </si>
  <si>
    <t>Up-front and anuual fees</t>
  </si>
  <si>
    <t>March 2014 License Agreement [Member] | AveXis, Inc. [Member]</t>
  </si>
  <si>
    <t>Accounts receivable, non -current</t>
  </si>
  <si>
    <t>November 2018 License Agreement [Member] | Abeona Therapeutics Inc. [Member]</t>
  </si>
  <si>
    <t>November 2018 License Agreement [Member] | Abeona Therapeutics Inc. [Member] | Subsequent Event</t>
  </si>
  <si>
    <t>License fee</t>
  </si>
  <si>
    <t>November 2018 License Agreement [Member] | Abeona Therapeutics Inc. [Member] | November 2018 License Agreement Termination [Member] | Subsequent Event</t>
  </si>
  <si>
    <t>License agreement termination claims, description</t>
  </si>
  <si>
    <t>Additionally, Abeona is required to pay a $20.0 million license fee to the Company within 15 days of the termination date, which otherwise would have been due to the Company in November 2020.</t>
  </si>
  <si>
    <t>Aggregate milestone payment for all the targets</t>
  </si>
  <si>
    <t>N A V Technology Platform [Member]</t>
  </si>
  <si>
    <t>Number of commercial product candidates | ProductCandidate</t>
  </si>
  <si>
    <t>N A V Technology Platform [Member] | Minimum [Member]</t>
  </si>
  <si>
    <t>Number of development partnered product candidates | ProductCandidate</t>
  </si>
  <si>
    <t>Zolgensma Royalties [Member]</t>
  </si>
  <si>
    <t>License [Member]</t>
  </si>
  <si>
    <t>License [Member] | License Agreement [Member]</t>
  </si>
  <si>
    <t>License revenue</t>
  </si>
  <si>
    <t>License and Royalty Revenue - Summary of Changes in Balances of Receivables, Contract Assets and Contract Liabilities (Detail) - USD ($) $ in Thousands</t>
  </si>
  <si>
    <t>Receivables and contract assets:</t>
  </si>
  <si>
    <t>Accounts receivable, current and non-current, Balance at Beginning of Period</t>
  </si>
  <si>
    <t>Additions Related To Accounts Receivable</t>
  </si>
  <si>
    <t>Deductions Related To Accounts Receivable</t>
  </si>
  <si>
    <t>Accounts receivable, current and non-current, Balance at End of Period</t>
  </si>
  <si>
    <t>Contract assets, Balance at Beginning of Period</t>
  </si>
  <si>
    <t>Additions Related To Contract With Customer Assets</t>
  </si>
  <si>
    <t>Deductions Related To Contract With Customer Asset</t>
  </si>
  <si>
    <t>Contract assets, Balance at End of Period</t>
  </si>
  <si>
    <t>Contract liabilities:</t>
  </si>
  <si>
    <t>Deferred revenue, current and non-current, Balance at Beginning of Period</t>
  </si>
  <si>
    <t>Deferred revenue, current and non-current, Balance at End of Period</t>
  </si>
  <si>
    <t>License and Royalty Revenue - Schedule Of License Revenue (Detail) - USD ($) $ in Thousands</t>
  </si>
  <si>
    <t>Total license and royalty revenue</t>
  </si>
  <si>
    <t>AveXis, Inc. [Member]</t>
  </si>
  <si>
    <t>Stock-based Compensation - Additional Information (Detail) - USD ($) $ / shares in Units, $ in Millions</t>
  </si>
  <si>
    <t>1 Months Ended</t>
  </si>
  <si>
    <t>Jan. 31, 2020</t>
  </si>
  <si>
    <t>Share Based Compensation Arrangement By Share Based Payment Award [Line Items]</t>
  </si>
  <si>
    <t>Unrecognized stock-based compensation expense</t>
  </si>
  <si>
    <t>Unrecognized stock-based compensation, weighted-average period</t>
  </si>
  <si>
    <t>2 years 10 months 24 days</t>
  </si>
  <si>
    <t>Proceeds from stock options exercised including unsettled options</t>
  </si>
  <si>
    <t>2015 Equity Incentive Plan [Member]</t>
  </si>
  <si>
    <t>Additional shares to be issued</t>
  </si>
  <si>
    <t>Common stock shares authorized for issuance</t>
  </si>
  <si>
    <t>Shares available for future grants</t>
  </si>
  <si>
    <t>Weighted-average fair values of options granted</t>
  </si>
  <si>
    <t>Total intrinsic value of options exercised</t>
  </si>
  <si>
    <t>2015 Employee Stock Purchase Plan [Member]</t>
  </si>
  <si>
    <t>Common stock shares issued to participants</t>
  </si>
  <si>
    <t>Stock-based Compensation - Stock-Based Compensation Expense by Award Type (Detail) - USD ($) $ in Thousands</t>
  </si>
  <si>
    <t>Stock Option [Member]</t>
  </si>
  <si>
    <t>Restricted Stock Units [Member]</t>
  </si>
  <si>
    <t>Employee Stock Purchase Plan [Member]</t>
  </si>
  <si>
    <t>Stock-based Compensation - Stock-Based Compensation Expense (Detail) - USD ($) $ in Thousands</t>
  </si>
  <si>
    <t>Research and Development [Member]</t>
  </si>
  <si>
    <t>General and Administrative [Member]</t>
  </si>
  <si>
    <t>Stock-based Compensation - Summary of Stock Option Activity (Detail) - 2014 and 2015 Equity Incentive Plan [Member] - USD ($) $ / shares in Units, shares in Thousands, $ in Thousands</t>
  </si>
  <si>
    <t>12 Months Ended</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7 years 9 months 18 days</t>
  </si>
  <si>
    <t>7 years 6 months</t>
  </si>
  <si>
    <t>Weighted-average Remaining Contractual Life (Years), Exercisable</t>
  </si>
  <si>
    <t>6 years 6 months</t>
  </si>
  <si>
    <t>Weighted-average Remaining Contractual Life (Years), Vested and expected to vest</t>
  </si>
  <si>
    <t>Aggregate Intrinsic Value Outstanding</t>
  </si>
  <si>
    <t>Aggregate Intrinsic Value, Exercisable</t>
  </si>
  <si>
    <t>Aggregate Intrinsic Value, Vested and expected to vest</t>
  </si>
  <si>
    <t>Income Taxes - Additional Information (Detail)</t>
  </si>
  <si>
    <t>Elimination of limitation in net operating losses deductions as percentage of current year taxable income, percentage</t>
  </si>
  <si>
    <t>80.00%</t>
  </si>
  <si>
    <t>Related Party Transactions - Additional Information (Detail) - USD ($) $ in Millions</t>
  </si>
  <si>
    <t>FOXKISER LLP [Member] | Service Agreements [Member] | Research and Development [Member]</t>
  </si>
  <si>
    <t>Related Party Transaction [Line Items]</t>
  </si>
  <si>
    <t>Related party transaction expense</t>
  </si>
  <si>
    <t>Net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Stock Options Issued and Outstanding [Member]</t>
  </si>
  <si>
    <t>Unvested Restricted Stock Units Outstanding [Member]</t>
  </si>
  <si>
    <t>Supplemental Disclosures - Schedules of Accrued Expenses and Other Current Liabilities (Detail) - USD ($) $ in Thousands</t>
  </si>
  <si>
    <t>Accrued personnel costs</t>
  </si>
  <si>
    <t>Accrued sublicense fees and royalties</t>
  </si>
  <si>
    <t>Accrued external research and development expenses</t>
  </si>
  <si>
    <t>Accrued external general and administrative expenses</t>
  </si>
  <si>
    <t>Accrued purchases of property and equipment</t>
  </si>
  <si>
    <t>Other accrued expenses and current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37241119</v>
      </c>
    </row>
    <row r="28" spans="1:3">
      <c r="A28" s="4" t="s">
        <v>49</v>
      </c>
      <c r="B28" s="4" t="s">
        <v>8</v>
      </c>
    </row>
    <row r="29" spans="1:3">
      <c r="A29" s="4" t="s">
        <v>50</v>
      </c>
      <c r="B29" s="4" t="s">
        <v>51</v>
      </c>
    </row>
    <row r="30" spans="1:3">
      <c r="A30" s="4" t="s">
        <v>52</v>
      </c>
      <c r="B30" s="4" t="s">
        <v>28</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78</v>
      </c>
      <c r="B9" s="4" t="s">
        <v>216</v>
      </c>
    </row>
    <row r="10" spans="1:2">
      <c r="A10" s="4" t="s">
        <v>181</v>
      </c>
      <c r="B10" s="4" t="s">
        <v>217</v>
      </c>
    </row>
    <row r="11" spans="1:2">
      <c r="A11" s="4" t="s">
        <v>199</v>
      </c>
      <c r="B11" s="4" t="s">
        <v>218</v>
      </c>
    </row>
    <row r="12" spans="1:2">
      <c r="A12" s="4" t="s">
        <v>219</v>
      </c>
      <c r="B12"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9411</v>
      </c>
      <c r="C3" s="6" t="n">
        <v>69514</v>
      </c>
    </row>
    <row r="4" spans="1:3">
      <c r="A4" s="4" t="s">
        <v>63</v>
      </c>
      <c r="B4" s="5" t="n">
        <v>209846</v>
      </c>
      <c r="C4" s="5" t="n">
        <v>226696</v>
      </c>
    </row>
    <row r="5" spans="1:3">
      <c r="A5" s="4" t="s">
        <v>64</v>
      </c>
      <c r="B5" s="5" t="n">
        <v>44522</v>
      </c>
      <c r="C5" s="5" t="n">
        <v>38148</v>
      </c>
    </row>
    <row r="6" spans="1:3">
      <c r="A6" s="4" t="s">
        <v>65</v>
      </c>
      <c r="B6" s="5" t="n">
        <v>7422</v>
      </c>
      <c r="C6" s="5" t="n">
        <v>6475</v>
      </c>
    </row>
    <row r="7" spans="1:3">
      <c r="A7" s="4" t="s">
        <v>66</v>
      </c>
      <c r="B7" s="5" t="n">
        <v>7032</v>
      </c>
      <c r="C7" s="5" t="n">
        <v>4199</v>
      </c>
    </row>
    <row r="8" spans="1:3">
      <c r="A8" s="4" t="s">
        <v>67</v>
      </c>
      <c r="B8" s="5" t="n">
        <v>338233</v>
      </c>
      <c r="C8" s="5" t="n">
        <v>345032</v>
      </c>
    </row>
    <row r="9" spans="1:3">
      <c r="A9" s="4" t="s">
        <v>63</v>
      </c>
      <c r="B9" s="5" t="n">
        <v>77361</v>
      </c>
      <c r="C9" s="5" t="n">
        <v>103785</v>
      </c>
    </row>
    <row r="10" spans="1:3">
      <c r="A10" s="4" t="s">
        <v>64</v>
      </c>
      <c r="B10" s="5" t="n">
        <v>4373</v>
      </c>
      <c r="C10" s="5" t="n">
        <v>4155</v>
      </c>
    </row>
    <row r="11" spans="1:3">
      <c r="A11" s="4" t="s">
        <v>68</v>
      </c>
      <c r="B11" s="5" t="n">
        <v>30414</v>
      </c>
      <c r="C11" s="5" t="n">
        <v>28973</v>
      </c>
    </row>
    <row r="12" spans="1:3">
      <c r="A12" s="4" t="s">
        <v>69</v>
      </c>
      <c r="B12" s="5" t="n">
        <v>9375</v>
      </c>
      <c r="C12" s="5" t="n">
        <v>10078</v>
      </c>
    </row>
    <row r="13" spans="1:3">
      <c r="A13" s="4" t="s">
        <v>70</v>
      </c>
      <c r="B13" s="5" t="n">
        <v>1330</v>
      </c>
      <c r="C13" s="5" t="n">
        <v>1330</v>
      </c>
    </row>
    <row r="14" spans="1:3">
      <c r="A14" s="4" t="s">
        <v>71</v>
      </c>
      <c r="B14" s="5" t="n">
        <v>2850</v>
      </c>
      <c r="C14" s="5" t="n">
        <v>4555</v>
      </c>
    </row>
    <row r="15" spans="1:3">
      <c r="A15" s="4" t="s">
        <v>72</v>
      </c>
      <c r="B15" s="5" t="n">
        <v>463936</v>
      </c>
      <c r="C15" s="5" t="n">
        <v>497908</v>
      </c>
    </row>
    <row r="16" spans="1:3">
      <c r="A16" s="3" t="s">
        <v>73</v>
      </c>
    </row>
    <row r="17" spans="1:3">
      <c r="A17" s="4" t="s">
        <v>74</v>
      </c>
      <c r="B17" s="5" t="n">
        <v>9008</v>
      </c>
      <c r="C17" s="5" t="n">
        <v>6409</v>
      </c>
    </row>
    <row r="18" spans="1:3">
      <c r="A18" s="4" t="s">
        <v>75</v>
      </c>
      <c r="B18" s="5" t="n">
        <v>20327</v>
      </c>
      <c r="C18" s="5" t="n">
        <v>24846</v>
      </c>
    </row>
    <row r="19" spans="1:3">
      <c r="A19" s="4" t="s">
        <v>76</v>
      </c>
      <c r="B19" s="5" t="n">
        <v>2454</v>
      </c>
      <c r="C19" s="5" t="n">
        <v>2421</v>
      </c>
    </row>
    <row r="20" spans="1:3">
      <c r="A20" s="4" t="s">
        <v>77</v>
      </c>
      <c r="B20" s="5" t="n">
        <v>31789</v>
      </c>
      <c r="C20" s="5" t="n">
        <v>33676</v>
      </c>
    </row>
    <row r="21" spans="1:3">
      <c r="A21" s="4" t="s">
        <v>78</v>
      </c>
      <c r="B21" s="5" t="n">
        <v>3333</v>
      </c>
      <c r="C21" s="5" t="n">
        <v>3333</v>
      </c>
    </row>
    <row r="22" spans="1:3">
      <c r="A22" s="4" t="s">
        <v>76</v>
      </c>
      <c r="B22" s="5" t="n">
        <v>7990</v>
      </c>
      <c r="C22" s="5" t="n">
        <v>8874</v>
      </c>
    </row>
    <row r="23" spans="1:3">
      <c r="A23" s="4" t="s">
        <v>79</v>
      </c>
      <c r="B23" s="5" t="n">
        <v>672</v>
      </c>
      <c r="C23" s="5" t="n">
        <v>1828</v>
      </c>
    </row>
    <row r="24" spans="1:3">
      <c r="A24" s="4" t="s">
        <v>80</v>
      </c>
      <c r="B24" s="5" t="n">
        <v>43784</v>
      </c>
      <c r="C24" s="5" t="n">
        <v>47711</v>
      </c>
    </row>
    <row r="25" spans="1:3">
      <c r="A25" s="3" t="s">
        <v>81</v>
      </c>
    </row>
    <row r="26" spans="1:3">
      <c r="A26" s="4" t="s">
        <v>82</v>
      </c>
      <c r="B26" s="4" t="s">
        <v>83</v>
      </c>
      <c r="C26" s="4" t="s">
        <v>83</v>
      </c>
    </row>
    <row r="27" spans="1:3">
      <c r="A27" s="4" t="s">
        <v>84</v>
      </c>
      <c r="B27" s="5" t="n">
        <v>4</v>
      </c>
      <c r="C27" s="5" t="n">
        <v>4</v>
      </c>
    </row>
    <row r="28" spans="1:3">
      <c r="A28" s="4" t="s">
        <v>85</v>
      </c>
      <c r="B28" s="5" t="n">
        <v>638588</v>
      </c>
      <c r="C28" s="5" t="n">
        <v>627810</v>
      </c>
    </row>
    <row r="29" spans="1:3">
      <c r="A29" s="4" t="s">
        <v>86</v>
      </c>
      <c r="B29" s="5" t="n">
        <v>-580</v>
      </c>
      <c r="C29" s="5" t="n">
        <v>205</v>
      </c>
    </row>
    <row r="30" spans="1:3">
      <c r="A30" s="4" t="s">
        <v>87</v>
      </c>
      <c r="B30" s="5" t="n">
        <v>-217860</v>
      </c>
      <c r="C30" s="5" t="n">
        <v>-177822</v>
      </c>
    </row>
    <row r="31" spans="1:3">
      <c r="A31" s="4" t="s">
        <v>88</v>
      </c>
      <c r="B31" s="5" t="n">
        <v>420152</v>
      </c>
      <c r="C31" s="5" t="n">
        <v>450197</v>
      </c>
    </row>
    <row r="32" spans="1:3">
      <c r="A32" s="4" t="s">
        <v>89</v>
      </c>
      <c r="B32" s="6" t="n">
        <v>463936</v>
      </c>
      <c r="C32" s="6" t="n">
        <v>497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4</v>
      </c>
      <c r="B1" s="2" t="s">
        <v>2</v>
      </c>
      <c r="C1" s="2" t="s">
        <v>60</v>
      </c>
    </row>
    <row r="2" spans="1:3">
      <c r="A2" s="3" t="s">
        <v>173</v>
      </c>
    </row>
    <row r="3" spans="1:3">
      <c r="A3" s="4" t="s">
        <v>87</v>
      </c>
      <c r="B3" s="6" t="n">
        <v>-217860</v>
      </c>
      <c r="C3" s="6" t="n">
        <v>-177822</v>
      </c>
    </row>
    <row r="4" spans="1:3">
      <c r="A4" s="4" t="s">
        <v>255</v>
      </c>
      <c r="B4" s="6" t="n">
        <v>356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60</v>
      </c>
      <c r="D1" s="2" t="s">
        <v>101</v>
      </c>
    </row>
    <row r="2" spans="1:4">
      <c r="A2" s="3" t="s">
        <v>176</v>
      </c>
    </row>
    <row r="3" spans="1:4">
      <c r="A3" s="4" t="s">
        <v>62</v>
      </c>
      <c r="B3" s="6" t="n">
        <v>69411</v>
      </c>
      <c r="C3" s="6" t="n">
        <v>69514</v>
      </c>
      <c r="D3" s="6" t="n">
        <v>55852</v>
      </c>
    </row>
    <row r="4" spans="1:4">
      <c r="A4" s="4" t="s">
        <v>70</v>
      </c>
      <c r="B4" s="5" t="n">
        <v>1330</v>
      </c>
      <c r="C4" s="6" t="n">
        <v>1330</v>
      </c>
      <c r="D4" s="5" t="n">
        <v>1053</v>
      </c>
    </row>
    <row r="5" spans="1:4">
      <c r="A5" s="4" t="s">
        <v>257</v>
      </c>
      <c r="B5" s="6" t="n">
        <v>70741</v>
      </c>
      <c r="D5" s="6" t="n">
        <v>569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60</v>
      </c>
    </row>
    <row r="2" spans="1:3">
      <c r="A2" s="3" t="s">
        <v>176</v>
      </c>
    </row>
    <row r="3" spans="1:3">
      <c r="A3" s="4" t="s">
        <v>259</v>
      </c>
      <c r="B3" s="6" t="n">
        <v>0</v>
      </c>
      <c r="C3" s="6" t="n">
        <v>0</v>
      </c>
    </row>
    <row r="4" spans="1:3">
      <c r="A4" s="4" t="s">
        <v>260</v>
      </c>
      <c r="B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60</v>
      </c>
    </row>
    <row r="2" spans="1:3">
      <c r="A2" s="3" t="s">
        <v>91</v>
      </c>
    </row>
    <row r="3" spans="1:3">
      <c r="A3" s="4" t="s">
        <v>92</v>
      </c>
      <c r="B3" s="7" t="n">
        <v>0.0001</v>
      </c>
      <c r="C3" s="7" t="n">
        <v>0.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01</v>
      </c>
      <c r="C7" s="7" t="n">
        <v>0.0001</v>
      </c>
    </row>
    <row r="8" spans="1:3">
      <c r="A8" s="4" t="s">
        <v>97</v>
      </c>
      <c r="B8" s="5" t="n">
        <v>100000000</v>
      </c>
      <c r="C8" s="5" t="n">
        <v>100000000</v>
      </c>
    </row>
    <row r="9" spans="1:3">
      <c r="A9" s="4" t="s">
        <v>98</v>
      </c>
      <c r="B9" s="5" t="n">
        <v>37190000</v>
      </c>
      <c r="C9" s="5" t="n">
        <v>36992000</v>
      </c>
    </row>
    <row r="10" spans="1:3">
      <c r="A10" s="4" t="s">
        <v>99</v>
      </c>
      <c r="B10" s="5" t="n">
        <v>37190000</v>
      </c>
      <c r="C10" s="5" t="n">
        <v>369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60</v>
      </c>
    </row>
    <row r="2" spans="1:3">
      <c r="A2" s="3" t="s">
        <v>262</v>
      </c>
    </row>
    <row r="3" spans="1:3">
      <c r="A3" s="4" t="s">
        <v>263</v>
      </c>
      <c r="B3" s="6" t="n">
        <v>267339</v>
      </c>
      <c r="C3" s="6" t="n">
        <v>297631</v>
      </c>
    </row>
    <row r="4" spans="1:3">
      <c r="A4" s="4" t="s">
        <v>264</v>
      </c>
      <c r="B4" s="5" t="n">
        <v>20598</v>
      </c>
      <c r="C4" s="5" t="n">
        <v>32884</v>
      </c>
    </row>
    <row r="5" spans="1:3">
      <c r="A5" s="4" t="s">
        <v>265</v>
      </c>
      <c r="B5" s="5" t="n">
        <v>-730</v>
      </c>
      <c r="C5" s="5" t="n">
        <v>-34</v>
      </c>
    </row>
    <row r="6" spans="1:3">
      <c r="A6" s="4" t="s">
        <v>266</v>
      </c>
      <c r="B6" s="5" t="n">
        <v>287207</v>
      </c>
      <c r="C6" s="5" t="n">
        <v>330481</v>
      </c>
    </row>
    <row r="7" spans="1:3">
      <c r="A7" s="4" t="s">
        <v>267</v>
      </c>
    </row>
    <row r="8" spans="1:3">
      <c r="A8" s="3" t="s">
        <v>262</v>
      </c>
    </row>
    <row r="9" spans="1:3">
      <c r="A9" s="4" t="s">
        <v>263</v>
      </c>
      <c r="B9" s="5" t="n">
        <v>49791</v>
      </c>
      <c r="C9" s="5" t="n">
        <v>62637</v>
      </c>
    </row>
    <row r="10" spans="1:3">
      <c r="A10" s="4" t="s">
        <v>264</v>
      </c>
      <c r="B10" s="5" t="n">
        <v>378</v>
      </c>
      <c r="C10" s="5" t="n">
        <v>215</v>
      </c>
    </row>
    <row r="11" spans="1:3">
      <c r="A11" s="4" t="s">
        <v>265</v>
      </c>
      <c r="C11" s="5" t="n">
        <v>-5</v>
      </c>
    </row>
    <row r="12" spans="1:3">
      <c r="A12" s="4" t="s">
        <v>266</v>
      </c>
      <c r="B12" s="5" t="n">
        <v>50169</v>
      </c>
      <c r="C12" s="5" t="n">
        <v>62847</v>
      </c>
    </row>
    <row r="13" spans="1:3">
      <c r="A13" s="4" t="s">
        <v>268</v>
      </c>
    </row>
    <row r="14" spans="1:3">
      <c r="A14" s="3" t="s">
        <v>262</v>
      </c>
    </row>
    <row r="15" spans="1:3">
      <c r="A15" s="4" t="s">
        <v>263</v>
      </c>
      <c r="B15" s="5" t="n">
        <v>8261</v>
      </c>
      <c r="C15" s="5" t="n">
        <v>8506</v>
      </c>
    </row>
    <row r="16" spans="1:3">
      <c r="A16" s="4" t="s">
        <v>264</v>
      </c>
      <c r="B16" s="5" t="n">
        <v>81</v>
      </c>
      <c r="C16" s="5" t="n">
        <v>77</v>
      </c>
    </row>
    <row r="17" spans="1:3">
      <c r="A17" s="4" t="s">
        <v>266</v>
      </c>
      <c r="B17" s="5" t="n">
        <v>8342</v>
      </c>
      <c r="C17" s="5" t="n">
        <v>8583</v>
      </c>
    </row>
    <row r="18" spans="1:3">
      <c r="A18" s="4" t="s">
        <v>269</v>
      </c>
    </row>
    <row r="19" spans="1:3">
      <c r="A19" s="3" t="s">
        <v>262</v>
      </c>
    </row>
    <row r="20" spans="1:3">
      <c r="A20" s="4" t="s">
        <v>263</v>
      </c>
      <c r="B20" s="5" t="n">
        <v>209005</v>
      </c>
      <c r="C20" s="5" t="n">
        <v>226137</v>
      </c>
    </row>
    <row r="21" spans="1:3">
      <c r="A21" s="4" t="s">
        <v>264</v>
      </c>
      <c r="B21" s="5" t="n">
        <v>551</v>
      </c>
      <c r="C21" s="5" t="n">
        <v>808</v>
      </c>
    </row>
    <row r="22" spans="1:3">
      <c r="A22" s="4" t="s">
        <v>265</v>
      </c>
      <c r="B22" s="5" t="n">
        <v>-730</v>
      </c>
      <c r="C22" s="5" t="n">
        <v>-29</v>
      </c>
    </row>
    <row r="23" spans="1:3">
      <c r="A23" s="4" t="s">
        <v>266</v>
      </c>
      <c r="B23" s="5" t="n">
        <v>208826</v>
      </c>
      <c r="C23" s="5" t="n">
        <v>226916</v>
      </c>
    </row>
    <row r="24" spans="1:3">
      <c r="A24" s="4" t="s">
        <v>270</v>
      </c>
    </row>
    <row r="25" spans="1:3">
      <c r="A25" s="3" t="s">
        <v>262</v>
      </c>
    </row>
    <row r="26" spans="1:3">
      <c r="A26" s="4" t="s">
        <v>263</v>
      </c>
      <c r="B26" s="5" t="n">
        <v>282</v>
      </c>
      <c r="C26" s="5" t="n">
        <v>351</v>
      </c>
    </row>
    <row r="27" spans="1:3">
      <c r="A27" s="4" t="s">
        <v>264</v>
      </c>
      <c r="B27" s="5" t="n">
        <v>19588</v>
      </c>
      <c r="C27" s="5" t="n">
        <v>31784</v>
      </c>
    </row>
    <row r="28" spans="1:3">
      <c r="A28" s="4" t="s">
        <v>266</v>
      </c>
      <c r="B28" s="6" t="n">
        <v>19870</v>
      </c>
      <c r="C28" s="6" t="n">
        <v>32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71</v>
      </c>
      <c r="B1" s="2" t="s">
        <v>1</v>
      </c>
    </row>
    <row r="2" spans="1:4">
      <c r="B2" s="2" t="s">
        <v>272</v>
      </c>
      <c r="C2" s="2" t="s">
        <v>273</v>
      </c>
      <c r="D2" s="2" t="s">
        <v>274</v>
      </c>
    </row>
    <row r="3" spans="1:4">
      <c r="A3" s="3" t="s">
        <v>262</v>
      </c>
    </row>
    <row r="4" spans="1:4">
      <c r="A4" s="4" t="s">
        <v>275</v>
      </c>
      <c r="B4" s="6" t="n">
        <v>0</v>
      </c>
      <c r="D4" s="6" t="n">
        <v>0</v>
      </c>
    </row>
    <row r="5" spans="1:4">
      <c r="A5" s="4" t="s">
        <v>276</v>
      </c>
      <c r="B5" s="6" t="n">
        <v>-800000</v>
      </c>
      <c r="C5" s="6" t="n">
        <v>1000000</v>
      </c>
    </row>
    <row r="6" spans="1:4">
      <c r="A6" s="4" t="s">
        <v>277</v>
      </c>
      <c r="B6" s="5" t="n">
        <v>30</v>
      </c>
    </row>
    <row r="7" spans="1:4">
      <c r="A7" s="4" t="s">
        <v>278</v>
      </c>
      <c r="B7" s="6" t="n">
        <v>0</v>
      </c>
    </row>
    <row r="8" spans="1:4">
      <c r="A8" s="4" t="s">
        <v>279</v>
      </c>
      <c r="B8" s="5" t="n">
        <v>400000</v>
      </c>
    </row>
    <row r="9" spans="1:4">
      <c r="A9" s="4" t="s">
        <v>270</v>
      </c>
    </row>
    <row r="10" spans="1:4">
      <c r="A10" s="3" t="s">
        <v>262</v>
      </c>
    </row>
    <row r="11" spans="1:4">
      <c r="A11" s="4" t="s">
        <v>280</v>
      </c>
      <c r="B11" s="5" t="n">
        <v>-12200000</v>
      </c>
    </row>
    <row r="12" spans="1:4">
      <c r="A12" s="4" t="s">
        <v>281</v>
      </c>
      <c r="B12" s="5" t="n">
        <v>7100000</v>
      </c>
    </row>
    <row r="13" spans="1:4">
      <c r="A13" s="4" t="s">
        <v>282</v>
      </c>
    </row>
    <row r="14" spans="1:4">
      <c r="A14" s="3" t="s">
        <v>262</v>
      </c>
    </row>
    <row r="15" spans="1:4">
      <c r="A15" s="4" t="s">
        <v>283</v>
      </c>
      <c r="B15" s="5" t="n">
        <v>0</v>
      </c>
      <c r="C15" s="5" t="n">
        <v>400000</v>
      </c>
    </row>
    <row r="16" spans="1:4">
      <c r="A16" s="4" t="s">
        <v>284</v>
      </c>
    </row>
    <row r="17" spans="1:4">
      <c r="A17" s="3" t="s">
        <v>262</v>
      </c>
    </row>
    <row r="18" spans="1:4">
      <c r="A18" s="4" t="s">
        <v>285</v>
      </c>
      <c r="B18" s="6" t="n">
        <v>100000</v>
      </c>
      <c r="C18" s="6"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101</v>
      </c>
    </row>
    <row r="2" spans="1:3">
      <c r="A2" s="3" t="s">
        <v>262</v>
      </c>
    </row>
    <row r="3" spans="1:3">
      <c r="A3" s="4" t="s">
        <v>287</v>
      </c>
      <c r="B3" s="6" t="n">
        <v>90352</v>
      </c>
    </row>
    <row r="4" spans="1:3">
      <c r="A4" s="4" t="s">
        <v>288</v>
      </c>
      <c r="B4" s="5" t="n">
        <v>-730</v>
      </c>
      <c r="C4" s="6" t="n">
        <v>-34</v>
      </c>
    </row>
    <row r="5" spans="1:3">
      <c r="A5" s="4" t="s">
        <v>289</v>
      </c>
      <c r="B5" s="5" t="n">
        <v>90352</v>
      </c>
    </row>
    <row r="6" spans="1:3">
      <c r="A6" s="4" t="s">
        <v>290</v>
      </c>
      <c r="B6" s="5" t="n">
        <v>-730</v>
      </c>
      <c r="C6" s="5" t="n">
        <v>-34</v>
      </c>
    </row>
    <row r="7" spans="1:3">
      <c r="A7" s="4" t="s">
        <v>287</v>
      </c>
      <c r="C7" s="5" t="n">
        <v>61118</v>
      </c>
    </row>
    <row r="8" spans="1:3">
      <c r="A8" s="4" t="s">
        <v>289</v>
      </c>
      <c r="C8" s="5" t="n">
        <v>61118</v>
      </c>
    </row>
    <row r="9" spans="1:3">
      <c r="A9" s="4" t="s">
        <v>269</v>
      </c>
    </row>
    <row r="10" spans="1:3">
      <c r="A10" s="3" t="s">
        <v>262</v>
      </c>
    </row>
    <row r="11" spans="1:3">
      <c r="A11" s="4" t="s">
        <v>287</v>
      </c>
      <c r="B11" s="5" t="n">
        <v>90352</v>
      </c>
    </row>
    <row r="12" spans="1:3">
      <c r="A12" s="4" t="s">
        <v>288</v>
      </c>
      <c r="B12" s="5" t="n">
        <v>-730</v>
      </c>
      <c r="C12" s="5" t="n">
        <v>-29</v>
      </c>
    </row>
    <row r="13" spans="1:3">
      <c r="A13" s="4" t="s">
        <v>289</v>
      </c>
      <c r="B13" s="5" t="n">
        <v>90352</v>
      </c>
    </row>
    <row r="14" spans="1:3">
      <c r="A14" s="4" t="s">
        <v>290</v>
      </c>
      <c r="B14" s="6" t="n">
        <v>-730</v>
      </c>
      <c r="C14" s="5" t="n">
        <v>-29</v>
      </c>
    </row>
    <row r="15" spans="1:3">
      <c r="A15" s="4" t="s">
        <v>287</v>
      </c>
      <c r="C15" s="5" t="n">
        <v>48556</v>
      </c>
    </row>
    <row r="16" spans="1:3">
      <c r="A16" s="4" t="s">
        <v>289</v>
      </c>
      <c r="C16" s="5" t="n">
        <v>48556</v>
      </c>
    </row>
    <row r="17" spans="1:3">
      <c r="A17" s="4" t="s">
        <v>267</v>
      </c>
    </row>
    <row r="18" spans="1:3">
      <c r="A18" s="3" t="s">
        <v>262</v>
      </c>
    </row>
    <row r="19" spans="1:3">
      <c r="A19" s="4" t="s">
        <v>288</v>
      </c>
      <c r="C19" s="5" t="n">
        <v>-5</v>
      </c>
    </row>
    <row r="20" spans="1:3">
      <c r="A20" s="4" t="s">
        <v>290</v>
      </c>
      <c r="C20" s="5" t="n">
        <v>-5</v>
      </c>
    </row>
    <row r="21" spans="1:3">
      <c r="A21" s="4" t="s">
        <v>287</v>
      </c>
      <c r="C21" s="5" t="n">
        <v>12562</v>
      </c>
    </row>
    <row r="22" spans="1:3">
      <c r="A22" s="4" t="s">
        <v>289</v>
      </c>
      <c r="C22" s="6" t="n">
        <v>125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0</v>
      </c>
    </row>
    <row r="2" spans="1:3">
      <c r="A2" s="3" t="s">
        <v>292</v>
      </c>
    </row>
    <row r="3" spans="1:3">
      <c r="A3" s="4" t="s">
        <v>266</v>
      </c>
      <c r="B3" s="6" t="n">
        <v>287207</v>
      </c>
      <c r="C3" s="6" t="n">
        <v>330481</v>
      </c>
    </row>
    <row r="4" spans="1:3">
      <c r="A4" s="4" t="s">
        <v>293</v>
      </c>
    </row>
    <row r="5" spans="1:3">
      <c r="A5" s="3" t="s">
        <v>292</v>
      </c>
    </row>
    <row r="6" spans="1:3">
      <c r="A6" s="4" t="s">
        <v>294</v>
      </c>
      <c r="B6" s="5" t="n">
        <v>341737</v>
      </c>
      <c r="C6" s="5" t="n">
        <v>386539</v>
      </c>
    </row>
    <row r="7" spans="1:3">
      <c r="A7" s="4" t="s">
        <v>269</v>
      </c>
    </row>
    <row r="8" spans="1:3">
      <c r="A8" s="3" t="s">
        <v>292</v>
      </c>
    </row>
    <row r="9" spans="1:3">
      <c r="A9" s="4" t="s">
        <v>266</v>
      </c>
      <c r="B9" s="5" t="n">
        <v>208826</v>
      </c>
      <c r="C9" s="5" t="n">
        <v>226916</v>
      </c>
    </row>
    <row r="10" spans="1:3">
      <c r="A10" s="4" t="s">
        <v>295</v>
      </c>
    </row>
    <row r="11" spans="1:3">
      <c r="A11" s="3" t="s">
        <v>296</v>
      </c>
    </row>
    <row r="12" spans="1:3">
      <c r="A12" s="4" t="s">
        <v>297</v>
      </c>
      <c r="B12" s="5" t="n">
        <v>54530</v>
      </c>
      <c r="C12" s="5" t="n">
        <v>56058</v>
      </c>
    </row>
    <row r="13" spans="1:3">
      <c r="A13" s="4" t="s">
        <v>267</v>
      </c>
    </row>
    <row r="14" spans="1:3">
      <c r="A14" s="3" t="s">
        <v>292</v>
      </c>
    </row>
    <row r="15" spans="1:3">
      <c r="A15" s="4" t="s">
        <v>266</v>
      </c>
      <c r="B15" s="5" t="n">
        <v>50169</v>
      </c>
      <c r="C15" s="5" t="n">
        <v>62847</v>
      </c>
    </row>
    <row r="16" spans="1:3">
      <c r="A16" s="4" t="s">
        <v>268</v>
      </c>
    </row>
    <row r="17" spans="1:3">
      <c r="A17" s="3" t="s">
        <v>292</v>
      </c>
    </row>
    <row r="18" spans="1:3">
      <c r="A18" s="4" t="s">
        <v>266</v>
      </c>
      <c r="B18" s="5" t="n">
        <v>8342</v>
      </c>
      <c r="C18" s="5" t="n">
        <v>8583</v>
      </c>
    </row>
    <row r="19" spans="1:3">
      <c r="A19" s="4" t="s">
        <v>270</v>
      </c>
    </row>
    <row r="20" spans="1:3">
      <c r="A20" s="3" t="s">
        <v>292</v>
      </c>
    </row>
    <row r="21" spans="1:3">
      <c r="A21" s="4" t="s">
        <v>266</v>
      </c>
      <c r="B21" s="5" t="n">
        <v>19870</v>
      </c>
      <c r="C21" s="5" t="n">
        <v>32135</v>
      </c>
    </row>
    <row r="22" spans="1:3">
      <c r="A22" s="4" t="s">
        <v>298</v>
      </c>
    </row>
    <row r="23" spans="1:3">
      <c r="A23" s="3" t="s">
        <v>296</v>
      </c>
    </row>
    <row r="24" spans="1:3">
      <c r="A24" s="4" t="s">
        <v>297</v>
      </c>
      <c r="B24" s="5" t="n">
        <v>54530</v>
      </c>
      <c r="C24" s="5" t="n">
        <v>56058</v>
      </c>
    </row>
    <row r="25" spans="1:3">
      <c r="A25" s="4" t="s">
        <v>299</v>
      </c>
    </row>
    <row r="26" spans="1:3">
      <c r="A26" s="3" t="s">
        <v>292</v>
      </c>
    </row>
    <row r="27" spans="1:3">
      <c r="A27" s="4" t="s">
        <v>266</v>
      </c>
      <c r="B27" s="5" t="n">
        <v>19870</v>
      </c>
      <c r="C27" s="5" t="n">
        <v>32135</v>
      </c>
    </row>
    <row r="28" spans="1:3">
      <c r="A28" s="4" t="s">
        <v>300</v>
      </c>
    </row>
    <row r="29" spans="1:3">
      <c r="A29" s="3" t="s">
        <v>292</v>
      </c>
    </row>
    <row r="30" spans="1:3">
      <c r="A30" s="4" t="s">
        <v>294</v>
      </c>
      <c r="B30" s="5" t="n">
        <v>19870</v>
      </c>
      <c r="C30" s="5" t="n">
        <v>32135</v>
      </c>
    </row>
    <row r="31" spans="1:3">
      <c r="A31" s="4" t="s">
        <v>301</v>
      </c>
    </row>
    <row r="32" spans="1:3">
      <c r="A32" s="3" t="s">
        <v>292</v>
      </c>
    </row>
    <row r="33" spans="1:3">
      <c r="A33" s="4" t="s">
        <v>266</v>
      </c>
      <c r="B33" s="5" t="n">
        <v>19870</v>
      </c>
      <c r="C33" s="5" t="n">
        <v>32135</v>
      </c>
    </row>
    <row r="34" spans="1:3">
      <c r="A34" s="4" t="s">
        <v>302</v>
      </c>
    </row>
    <row r="35" spans="1:3">
      <c r="A35" s="3" t="s">
        <v>292</v>
      </c>
    </row>
    <row r="36" spans="1:3">
      <c r="A36" s="4" t="s">
        <v>266</v>
      </c>
      <c r="B36" s="5" t="n">
        <v>267337</v>
      </c>
      <c r="C36" s="5" t="n">
        <v>298346</v>
      </c>
    </row>
    <row r="37" spans="1:3">
      <c r="A37" s="4" t="s">
        <v>303</v>
      </c>
    </row>
    <row r="38" spans="1:3">
      <c r="A38" s="3" t="s">
        <v>292</v>
      </c>
    </row>
    <row r="39" spans="1:3">
      <c r="A39" s="4" t="s">
        <v>294</v>
      </c>
      <c r="B39" s="5" t="n">
        <v>321867</v>
      </c>
      <c r="C39" s="5" t="n">
        <v>354404</v>
      </c>
    </row>
    <row r="40" spans="1:3">
      <c r="A40" s="4" t="s">
        <v>304</v>
      </c>
    </row>
    <row r="41" spans="1:3">
      <c r="A41" s="3" t="s">
        <v>292</v>
      </c>
    </row>
    <row r="42" spans="1:3">
      <c r="A42" s="4" t="s">
        <v>266</v>
      </c>
      <c r="B42" s="5" t="n">
        <v>208826</v>
      </c>
      <c r="C42" s="5" t="n">
        <v>226916</v>
      </c>
    </row>
    <row r="43" spans="1:3">
      <c r="A43" s="4" t="s">
        <v>305</v>
      </c>
    </row>
    <row r="44" spans="1:3">
      <c r="A44" s="3" t="s">
        <v>296</v>
      </c>
    </row>
    <row r="45" spans="1:3">
      <c r="A45" s="4" t="s">
        <v>297</v>
      </c>
      <c r="B45" s="5" t="n">
        <v>54530</v>
      </c>
      <c r="C45" s="5" t="n">
        <v>56058</v>
      </c>
    </row>
    <row r="46" spans="1:3">
      <c r="A46" s="4" t="s">
        <v>306</v>
      </c>
    </row>
    <row r="47" spans="1:3">
      <c r="A47" s="3" t="s">
        <v>292</v>
      </c>
    </row>
    <row r="48" spans="1:3">
      <c r="A48" s="4" t="s">
        <v>266</v>
      </c>
      <c r="B48" s="5" t="n">
        <v>50169</v>
      </c>
      <c r="C48" s="5" t="n">
        <v>62847</v>
      </c>
    </row>
    <row r="49" spans="1:3">
      <c r="A49" s="4" t="s">
        <v>307</v>
      </c>
    </row>
    <row r="50" spans="1:3">
      <c r="A50" s="3" t="s">
        <v>292</v>
      </c>
    </row>
    <row r="51" spans="1:3">
      <c r="A51" s="4" t="s">
        <v>266</v>
      </c>
      <c r="B51" s="5" t="n">
        <v>8342</v>
      </c>
      <c r="C51" s="5" t="n">
        <v>8583</v>
      </c>
    </row>
    <row r="52" spans="1:3">
      <c r="A52" s="4" t="s">
        <v>308</v>
      </c>
    </row>
    <row r="53" spans="1:3">
      <c r="A53" s="3" t="s">
        <v>296</v>
      </c>
    </row>
    <row r="54" spans="1:3">
      <c r="A54" s="4" t="s">
        <v>297</v>
      </c>
      <c r="B54" s="6" t="n">
        <v>54530</v>
      </c>
      <c r="C54" s="6" t="n">
        <v>560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101</v>
      </c>
      <c r="D2" s="2" t="s">
        <v>60</v>
      </c>
    </row>
    <row r="3" spans="1:4">
      <c r="A3" s="3" t="s">
        <v>182</v>
      </c>
    </row>
    <row r="4" spans="1:4">
      <c r="A4" s="4" t="s">
        <v>310</v>
      </c>
      <c r="B4" s="6" t="n">
        <v>0</v>
      </c>
      <c r="D4" s="6" t="n">
        <v>0</v>
      </c>
    </row>
    <row r="5" spans="1:4">
      <c r="A5" s="4" t="s">
        <v>311</v>
      </c>
      <c r="B5" s="6" t="n">
        <v>0</v>
      </c>
      <c r="C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0</v>
      </c>
    </row>
    <row r="2" spans="1:3">
      <c r="A2" s="3" t="s">
        <v>313</v>
      </c>
    </row>
    <row r="3" spans="1:3">
      <c r="A3" s="4" t="s">
        <v>314</v>
      </c>
      <c r="B3" s="6" t="n">
        <v>46709</v>
      </c>
      <c r="C3" s="6" t="n">
        <v>43311</v>
      </c>
    </row>
    <row r="4" spans="1:3">
      <c r="A4" s="4" t="s">
        <v>315</v>
      </c>
      <c r="B4" s="5" t="n">
        <v>-16295</v>
      </c>
      <c r="C4" s="5" t="n">
        <v>-14338</v>
      </c>
    </row>
    <row r="5" spans="1:3">
      <c r="A5" s="4" t="s">
        <v>68</v>
      </c>
      <c r="B5" s="5" t="n">
        <v>30414</v>
      </c>
      <c r="C5" s="5" t="n">
        <v>28973</v>
      </c>
    </row>
    <row r="6" spans="1:3">
      <c r="A6" s="4" t="s">
        <v>316</v>
      </c>
    </row>
    <row r="7" spans="1:3">
      <c r="A7" s="3" t="s">
        <v>313</v>
      </c>
    </row>
    <row r="8" spans="1:3">
      <c r="A8" s="4" t="s">
        <v>314</v>
      </c>
      <c r="B8" s="5" t="n">
        <v>20176</v>
      </c>
      <c r="C8" s="5" t="n">
        <v>19663</v>
      </c>
    </row>
    <row r="9" spans="1:3">
      <c r="A9" s="4" t="s">
        <v>317</v>
      </c>
    </row>
    <row r="10" spans="1:3">
      <c r="A10" s="3" t="s">
        <v>313</v>
      </c>
    </row>
    <row r="11" spans="1:3">
      <c r="A11" s="4" t="s">
        <v>314</v>
      </c>
      <c r="B11" s="5" t="n">
        <v>2688</v>
      </c>
      <c r="C11" s="5" t="n">
        <v>2545</v>
      </c>
    </row>
    <row r="12" spans="1:3">
      <c r="A12" s="4" t="s">
        <v>318</v>
      </c>
    </row>
    <row r="13" spans="1:3">
      <c r="A13" s="3" t="s">
        <v>313</v>
      </c>
    </row>
    <row r="14" spans="1:3">
      <c r="A14" s="4" t="s">
        <v>314</v>
      </c>
      <c r="B14" s="5" t="n">
        <v>2280</v>
      </c>
      <c r="C14" s="5" t="n">
        <v>2188</v>
      </c>
    </row>
    <row r="15" spans="1:3">
      <c r="A15" s="4" t="s">
        <v>319</v>
      </c>
    </row>
    <row r="16" spans="1:3">
      <c r="A16" s="3" t="s">
        <v>313</v>
      </c>
    </row>
    <row r="17" spans="1:3">
      <c r="A17" s="4" t="s">
        <v>314</v>
      </c>
      <c r="B17" s="6" t="n">
        <v>21565</v>
      </c>
      <c r="C17" s="6" t="n">
        <v>189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s>
  <sheetData>
    <row r="1" spans="1:6">
      <c r="A1" s="1" t="s">
        <v>320</v>
      </c>
      <c r="B1" s="2" t="s">
        <v>321</v>
      </c>
      <c r="C1" s="2" t="s">
        <v>322</v>
      </c>
      <c r="D1" s="2" t="s">
        <v>273</v>
      </c>
      <c r="E1" s="2" t="s">
        <v>274</v>
      </c>
      <c r="F1" s="2" t="s">
        <v>323</v>
      </c>
    </row>
    <row r="2" spans="1:6">
      <c r="A2" s="3" t="s">
        <v>324</v>
      </c>
    </row>
    <row r="3" spans="1:6">
      <c r="A3" s="4" t="s">
        <v>325</v>
      </c>
      <c r="C3" s="6" t="n">
        <v>300000</v>
      </c>
    </row>
    <row r="4" spans="1:6">
      <c r="A4" s="4" t="s">
        <v>326</v>
      </c>
      <c r="C4" s="5" t="n">
        <v>24100000</v>
      </c>
    </row>
    <row r="5" spans="1:6">
      <c r="A5" s="4" t="s">
        <v>327</v>
      </c>
      <c r="C5" s="5" t="n">
        <v>31000000</v>
      </c>
    </row>
    <row r="6" spans="1:6">
      <c r="A6" s="4" t="s">
        <v>328</v>
      </c>
      <c r="C6" s="5" t="n">
        <v>109000000</v>
      </c>
    </row>
    <row r="7" spans="1:6">
      <c r="A7" s="4" t="s">
        <v>329</v>
      </c>
      <c r="C7" s="5" t="n">
        <v>207000000</v>
      </c>
    </row>
    <row r="8" spans="1:6">
      <c r="A8" s="4" t="s">
        <v>64</v>
      </c>
      <c r="C8" s="5" t="n">
        <v>48895000</v>
      </c>
      <c r="D8" s="6" t="n">
        <v>31130000</v>
      </c>
      <c r="E8" s="6" t="n">
        <v>42303000</v>
      </c>
      <c r="F8" s="6" t="n">
        <v>31599000</v>
      </c>
    </row>
    <row r="9" spans="1:6">
      <c r="A9" s="4" t="s">
        <v>330</v>
      </c>
      <c r="C9" s="5" t="n">
        <v>3333000</v>
      </c>
      <c r="D9" s="5" t="n">
        <v>3933000</v>
      </c>
      <c r="E9" s="5" t="n">
        <v>3333000</v>
      </c>
      <c r="F9" s="5" t="n">
        <v>3933000</v>
      </c>
    </row>
    <row r="10" spans="1:6">
      <c r="A10" s="4" t="s">
        <v>331</v>
      </c>
      <c r="C10" s="5" t="n">
        <v>17644000</v>
      </c>
      <c r="D10" s="5" t="n">
        <v>884000</v>
      </c>
    </row>
    <row r="11" spans="1:6">
      <c r="A11" s="4" t="s">
        <v>332</v>
      </c>
      <c r="C11" s="5" t="n">
        <v>0</v>
      </c>
    </row>
    <row r="12" spans="1:6">
      <c r="A12" s="4" t="s">
        <v>333</v>
      </c>
      <c r="C12" s="5" t="n">
        <v>48895000</v>
      </c>
      <c r="D12" s="5" t="n">
        <v>31130000</v>
      </c>
      <c r="E12" s="5" t="n">
        <v>42303000</v>
      </c>
      <c r="F12" s="6" t="n">
        <v>31599000</v>
      </c>
    </row>
    <row r="13" spans="1:6">
      <c r="A13" s="4" t="s">
        <v>334</v>
      </c>
      <c r="C13" s="5" t="n">
        <v>7100000</v>
      </c>
      <c r="E13" s="5" t="n">
        <v>400000</v>
      </c>
    </row>
    <row r="14" spans="1:6">
      <c r="A14" s="4" t="s">
        <v>335</v>
      </c>
      <c r="C14" s="5" t="n">
        <v>41800000</v>
      </c>
      <c r="E14" s="5" t="n">
        <v>41900000</v>
      </c>
    </row>
    <row r="15" spans="1:6">
      <c r="A15" s="4" t="s">
        <v>336</v>
      </c>
      <c r="C15" s="5" t="n">
        <v>44522000</v>
      </c>
      <c r="E15" s="5" t="n">
        <v>38148000</v>
      </c>
    </row>
    <row r="16" spans="1:6">
      <c r="A16" s="4" t="s">
        <v>337</v>
      </c>
    </row>
    <row r="17" spans="1:6">
      <c r="A17" s="3" t="s">
        <v>324</v>
      </c>
    </row>
    <row r="18" spans="1:6">
      <c r="A18" s="4" t="s">
        <v>338</v>
      </c>
      <c r="B18" s="6" t="n">
        <v>20000000</v>
      </c>
    </row>
    <row r="19" spans="1:6">
      <c r="A19" s="4" t="s">
        <v>339</v>
      </c>
    </row>
    <row r="20" spans="1:6">
      <c r="A20" s="3" t="s">
        <v>324</v>
      </c>
    </row>
    <row r="21" spans="1:6">
      <c r="A21" s="4" t="s">
        <v>64</v>
      </c>
      <c r="C21" s="5" t="n">
        <v>10000000</v>
      </c>
      <c r="E21" s="5" t="n">
        <v>11000000</v>
      </c>
    </row>
    <row r="22" spans="1:6">
      <c r="A22" s="4" t="s">
        <v>336</v>
      </c>
      <c r="C22" s="5" t="n">
        <v>9800000</v>
      </c>
      <c r="E22" s="5" t="n">
        <v>10800000</v>
      </c>
    </row>
    <row r="23" spans="1:6">
      <c r="A23" s="4" t="s">
        <v>340</v>
      </c>
      <c r="C23" s="5" t="n">
        <v>200000</v>
      </c>
      <c r="E23" s="5" t="n">
        <v>200000</v>
      </c>
    </row>
    <row r="24" spans="1:6">
      <c r="A24" s="4" t="s">
        <v>341</v>
      </c>
    </row>
    <row r="25" spans="1:6">
      <c r="A25" s="3" t="s">
        <v>324</v>
      </c>
    </row>
    <row r="26" spans="1:6">
      <c r="A26" s="4" t="s">
        <v>64</v>
      </c>
      <c r="C26" s="5" t="n">
        <v>26900000</v>
      </c>
      <c r="E26" s="6" t="n">
        <v>26300000</v>
      </c>
    </row>
    <row r="27" spans="1:6">
      <c r="A27" s="4" t="s">
        <v>342</v>
      </c>
    </row>
    <row r="28" spans="1:6">
      <c r="A28" s="3" t="s">
        <v>324</v>
      </c>
    </row>
    <row r="29" spans="1:6">
      <c r="A29" s="4" t="s">
        <v>343</v>
      </c>
      <c r="B29" s="5" t="n">
        <v>8000000</v>
      </c>
    </row>
    <row r="30" spans="1:6">
      <c r="A30" s="4" t="s">
        <v>344</v>
      </c>
    </row>
    <row r="31" spans="1:6">
      <c r="A31" s="3" t="s">
        <v>324</v>
      </c>
    </row>
    <row r="32" spans="1:6">
      <c r="A32" s="4" t="s">
        <v>343</v>
      </c>
      <c r="B32" s="6" t="n">
        <v>8000000</v>
      </c>
    </row>
    <row r="33" spans="1:6">
      <c r="A33" s="4" t="s">
        <v>345</v>
      </c>
      <c r="B33" s="4" t="s">
        <v>346</v>
      </c>
    </row>
    <row r="34" spans="1:6">
      <c r="A34" s="4" t="s">
        <v>282</v>
      </c>
    </row>
    <row r="35" spans="1:6">
      <c r="A35" s="3" t="s">
        <v>324</v>
      </c>
    </row>
    <row r="36" spans="1:6">
      <c r="A36" s="4" t="s">
        <v>347</v>
      </c>
      <c r="C36" s="6" t="n">
        <v>371400000</v>
      </c>
    </row>
    <row r="37" spans="1:6">
      <c r="A37" s="4" t="s">
        <v>348</v>
      </c>
    </row>
    <row r="38" spans="1:6">
      <c r="A38" s="3" t="s">
        <v>324</v>
      </c>
    </row>
    <row r="39" spans="1:6">
      <c r="A39" s="4" t="s">
        <v>349</v>
      </c>
      <c r="C39" s="5" t="n">
        <v>1</v>
      </c>
    </row>
    <row r="40" spans="1:6">
      <c r="A40" s="4" t="s">
        <v>350</v>
      </c>
    </row>
    <row r="41" spans="1:6">
      <c r="A41" s="3" t="s">
        <v>324</v>
      </c>
    </row>
    <row r="42" spans="1:6">
      <c r="A42" s="4" t="s">
        <v>351</v>
      </c>
      <c r="C42" s="5" t="n">
        <v>20</v>
      </c>
    </row>
    <row r="43" spans="1:6">
      <c r="A43" s="4" t="s">
        <v>352</v>
      </c>
    </row>
    <row r="44" spans="1:6">
      <c r="A44" s="3" t="s">
        <v>324</v>
      </c>
    </row>
    <row r="45" spans="1:6">
      <c r="A45" s="4" t="s">
        <v>64</v>
      </c>
      <c r="C45" s="6" t="n">
        <v>10000000</v>
      </c>
    </row>
    <row r="46" spans="1:6">
      <c r="A46" s="4" t="s">
        <v>333</v>
      </c>
      <c r="C46" s="5" t="n">
        <v>10000000</v>
      </c>
    </row>
    <row r="47" spans="1:6">
      <c r="A47" s="4" t="s">
        <v>353</v>
      </c>
    </row>
    <row r="48" spans="1:6">
      <c r="A48" s="3" t="s">
        <v>324</v>
      </c>
    </row>
    <row r="49" spans="1:6">
      <c r="A49" s="4" t="s">
        <v>331</v>
      </c>
      <c r="C49" s="5" t="n">
        <v>0</v>
      </c>
    </row>
    <row r="50" spans="1:6">
      <c r="A50" s="4" t="s">
        <v>354</v>
      </c>
    </row>
    <row r="51" spans="1:6">
      <c r="A51" s="3" t="s">
        <v>324</v>
      </c>
    </row>
    <row r="52" spans="1:6">
      <c r="A52" s="4" t="s">
        <v>355</v>
      </c>
      <c r="C52" s="6" t="n">
        <v>10400000</v>
      </c>
      <c r="D52" s="6" t="n">
        <v>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01</v>
      </c>
    </row>
    <row r="3" spans="1:3">
      <c r="A3" s="3" t="s">
        <v>357</v>
      </c>
    </row>
    <row r="4" spans="1:3">
      <c r="A4" s="4" t="s">
        <v>358</v>
      </c>
      <c r="B4" s="6" t="n">
        <v>42303</v>
      </c>
      <c r="C4" s="6" t="n">
        <v>31599</v>
      </c>
    </row>
    <row r="5" spans="1:3">
      <c r="A5" s="4" t="s">
        <v>359</v>
      </c>
      <c r="B5" s="5" t="n">
        <v>18142</v>
      </c>
      <c r="C5" s="5" t="n">
        <v>1738</v>
      </c>
    </row>
    <row r="6" spans="1:3">
      <c r="A6" s="4" t="s">
        <v>360</v>
      </c>
      <c r="B6" s="5" t="n">
        <v>-11550</v>
      </c>
      <c r="C6" s="5" t="n">
        <v>-2207</v>
      </c>
    </row>
    <row r="7" spans="1:3">
      <c r="A7" s="4" t="s">
        <v>361</v>
      </c>
      <c r="B7" s="5" t="n">
        <v>48895</v>
      </c>
      <c r="C7" s="5" t="n">
        <v>31130</v>
      </c>
    </row>
    <row r="8" spans="1:3">
      <c r="A8" s="4" t="s">
        <v>362</v>
      </c>
      <c r="C8" s="5" t="n">
        <v>750</v>
      </c>
    </row>
    <row r="9" spans="1:3">
      <c r="A9" s="4" t="s">
        <v>363</v>
      </c>
      <c r="B9" s="5" t="n">
        <v>350</v>
      </c>
      <c r="C9" s="5" t="n">
        <v>1000</v>
      </c>
    </row>
    <row r="10" spans="1:3">
      <c r="A10" s="4" t="s">
        <v>364</v>
      </c>
      <c r="C10" s="5" t="n">
        <v>-750</v>
      </c>
    </row>
    <row r="11" spans="1:3">
      <c r="A11" s="4" t="s">
        <v>365</v>
      </c>
      <c r="B11" s="5" t="n">
        <v>350</v>
      </c>
      <c r="C11" s="5" t="n">
        <v>1000</v>
      </c>
    </row>
    <row r="12" spans="1:3">
      <c r="A12" s="3" t="s">
        <v>366</v>
      </c>
    </row>
    <row r="13" spans="1:3">
      <c r="A13" s="4" t="s">
        <v>367</v>
      </c>
      <c r="B13" s="5" t="n">
        <v>3333</v>
      </c>
      <c r="C13" s="5" t="n">
        <v>3933</v>
      </c>
    </row>
    <row r="14" spans="1:3">
      <c r="A14" s="4" t="s">
        <v>368</v>
      </c>
      <c r="B14" s="6" t="n">
        <v>3333</v>
      </c>
      <c r="C14" s="6" t="n">
        <v>39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1</v>
      </c>
    </row>
    <row r="3" spans="1:3">
      <c r="A3" s="3" t="s">
        <v>324</v>
      </c>
    </row>
    <row r="4" spans="1:3">
      <c r="A4" s="4" t="s">
        <v>370</v>
      </c>
      <c r="B4" s="6" t="n">
        <v>9978</v>
      </c>
    </row>
    <row r="5" spans="1:3">
      <c r="A5" s="4" t="s">
        <v>113</v>
      </c>
      <c r="B5" s="5" t="n">
        <v>848</v>
      </c>
      <c r="C5" s="6" t="n">
        <v>613</v>
      </c>
    </row>
    <row r="6" spans="1:3">
      <c r="A6" s="4" t="s">
        <v>371</v>
      </c>
    </row>
    <row r="7" spans="1:3">
      <c r="A7" s="3" t="s">
        <v>324</v>
      </c>
    </row>
    <row r="8" spans="1:3">
      <c r="A8" s="4" t="s">
        <v>113</v>
      </c>
      <c r="B8" s="5" t="n">
        <v>7</v>
      </c>
      <c r="C8" s="6" t="n">
        <v>8</v>
      </c>
    </row>
    <row r="9" spans="1:3">
      <c r="A9" s="4" t="s">
        <v>352</v>
      </c>
    </row>
    <row r="10" spans="1:3">
      <c r="A10" s="3" t="s">
        <v>324</v>
      </c>
    </row>
    <row r="11" spans="1:3">
      <c r="A11" s="4" t="s">
        <v>370</v>
      </c>
      <c r="B11" s="6" t="n">
        <v>99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72</v>
      </c>
      <c r="B1" s="2" t="s">
        <v>373</v>
      </c>
      <c r="C1" s="2" t="s">
        <v>1</v>
      </c>
    </row>
    <row r="2" spans="1:3">
      <c r="B2" s="2" t="s">
        <v>374</v>
      </c>
      <c r="C2" s="2" t="s">
        <v>2</v>
      </c>
    </row>
    <row r="3" spans="1:3">
      <c r="A3" s="3" t="s">
        <v>375</v>
      </c>
    </row>
    <row r="4" spans="1:3">
      <c r="A4" s="4" t="s">
        <v>376</v>
      </c>
      <c r="C4" s="9" t="n">
        <v>82.40000000000001</v>
      </c>
    </row>
    <row r="5" spans="1:3">
      <c r="A5" s="4" t="s">
        <v>377</v>
      </c>
      <c r="C5" s="4" t="s">
        <v>378</v>
      </c>
    </row>
    <row r="6" spans="1:3">
      <c r="A6" s="4" t="s">
        <v>379</v>
      </c>
      <c r="C6" s="9" t="n">
        <v>2.3</v>
      </c>
    </row>
    <row r="7" spans="1:3">
      <c r="A7" s="4" t="s">
        <v>380</v>
      </c>
    </row>
    <row r="8" spans="1:3">
      <c r="A8" s="3" t="s">
        <v>375</v>
      </c>
    </row>
    <row r="9" spans="1:3">
      <c r="A9" s="4" t="s">
        <v>381</v>
      </c>
      <c r="B9" s="5" t="n">
        <v>1479696</v>
      </c>
    </row>
    <row r="10" spans="1:3">
      <c r="A10" s="4" t="s">
        <v>382</v>
      </c>
      <c r="C10" s="5" t="n">
        <v>12412917</v>
      </c>
    </row>
    <row r="11" spans="1:3">
      <c r="A11" s="4" t="s">
        <v>383</v>
      </c>
      <c r="C11" s="5" t="n">
        <v>2454658</v>
      </c>
    </row>
    <row r="12" spans="1:3">
      <c r="A12" s="4" t="s">
        <v>384</v>
      </c>
      <c r="C12" s="8" t="n">
        <v>24.69</v>
      </c>
    </row>
    <row r="13" spans="1:3">
      <c r="A13" s="4" t="s">
        <v>136</v>
      </c>
      <c r="C13" s="5" t="n">
        <v>193973</v>
      </c>
    </row>
    <row r="14" spans="1:3">
      <c r="A14" s="4" t="s">
        <v>385</v>
      </c>
      <c r="C14" s="9" t="n">
        <v>5.8</v>
      </c>
    </row>
    <row r="15" spans="1:3">
      <c r="A15" s="4" t="s">
        <v>386</v>
      </c>
    </row>
    <row r="16" spans="1:3">
      <c r="A16" s="3" t="s">
        <v>375</v>
      </c>
    </row>
    <row r="17" spans="1:3">
      <c r="A17" s="4" t="s">
        <v>381</v>
      </c>
      <c r="B17" s="5" t="n">
        <v>369924</v>
      </c>
    </row>
    <row r="18" spans="1:3">
      <c r="A18" s="4" t="s">
        <v>382</v>
      </c>
      <c r="C18" s="5" t="n">
        <v>623924</v>
      </c>
    </row>
    <row r="19" spans="1:3">
      <c r="A19" s="4" t="s">
        <v>383</v>
      </c>
      <c r="C19" s="5" t="n">
        <v>486068</v>
      </c>
    </row>
    <row r="20" spans="1:3">
      <c r="A20" s="4" t="s">
        <v>387</v>
      </c>
      <c r="C20" s="5" t="n">
        <v>17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00</v>
      </c>
      <c r="B1" s="2" t="s">
        <v>1</v>
      </c>
    </row>
    <row r="2" spans="1:3">
      <c r="B2" s="2" t="s">
        <v>2</v>
      </c>
      <c r="C2" s="2" t="s">
        <v>101</v>
      </c>
    </row>
    <row r="3" spans="1:3">
      <c r="A3" s="3" t="s">
        <v>102</v>
      </c>
    </row>
    <row r="4" spans="1:3">
      <c r="A4" s="4" t="s">
        <v>102</v>
      </c>
      <c r="B4" s="6" t="n">
        <v>17644</v>
      </c>
      <c r="C4" s="6" t="n">
        <v>884</v>
      </c>
    </row>
    <row r="5" spans="1:3">
      <c r="A5" s="4" t="s">
        <v>103</v>
      </c>
      <c r="B5" s="4" t="s">
        <v>104</v>
      </c>
      <c r="C5" s="4" t="s">
        <v>104</v>
      </c>
    </row>
    <row r="6" spans="1:3">
      <c r="A6" s="3" t="s">
        <v>105</v>
      </c>
    </row>
    <row r="7" spans="1:3">
      <c r="A7" s="4" t="s">
        <v>106</v>
      </c>
      <c r="B7" s="6" t="n">
        <v>3409</v>
      </c>
      <c r="C7" s="6" t="n">
        <v>29</v>
      </c>
    </row>
    <row r="8" spans="1:3">
      <c r="A8" s="4" t="s">
        <v>107</v>
      </c>
      <c r="B8" s="5" t="n">
        <v>37035</v>
      </c>
      <c r="C8" s="5" t="n">
        <v>25203</v>
      </c>
    </row>
    <row r="9" spans="1:3">
      <c r="A9" s="4" t="s">
        <v>108</v>
      </c>
      <c r="B9" s="5" t="n">
        <v>14833</v>
      </c>
      <c r="C9" s="5" t="n">
        <v>11558</v>
      </c>
    </row>
    <row r="10" spans="1:3">
      <c r="A10" s="4" t="s">
        <v>109</v>
      </c>
      <c r="B10" s="5" t="n">
        <v>67</v>
      </c>
    </row>
    <row r="11" spans="1:3">
      <c r="A11" s="4" t="s">
        <v>110</v>
      </c>
      <c r="B11" s="5" t="n">
        <v>55344</v>
      </c>
      <c r="C11" s="5" t="n">
        <v>36790</v>
      </c>
    </row>
    <row r="12" spans="1:3">
      <c r="A12" s="4" t="s">
        <v>111</v>
      </c>
      <c r="B12" s="5" t="n">
        <v>-37700</v>
      </c>
      <c r="C12" s="5" t="n">
        <v>-35906</v>
      </c>
    </row>
    <row r="13" spans="1:3">
      <c r="A13" s="3" t="s">
        <v>112</v>
      </c>
    </row>
    <row r="14" spans="1:3">
      <c r="A14" s="4" t="s">
        <v>113</v>
      </c>
      <c r="B14" s="5" t="n">
        <v>848</v>
      </c>
      <c r="C14" s="5" t="n">
        <v>613</v>
      </c>
    </row>
    <row r="15" spans="1:3">
      <c r="A15" s="4" t="s">
        <v>114</v>
      </c>
      <c r="B15" s="5" t="n">
        <v>-3186</v>
      </c>
      <c r="C15" s="5" t="n">
        <v>2995</v>
      </c>
    </row>
    <row r="16" spans="1:3">
      <c r="A16" s="4" t="s">
        <v>115</v>
      </c>
      <c r="B16" s="5" t="n">
        <v>-2338</v>
      </c>
      <c r="C16" s="5" t="n">
        <v>3608</v>
      </c>
    </row>
    <row r="17" spans="1:3">
      <c r="A17" s="4" t="s">
        <v>116</v>
      </c>
      <c r="B17" s="5" t="n">
        <v>-40038</v>
      </c>
      <c r="C17" s="5" t="n">
        <v>-32298</v>
      </c>
    </row>
    <row r="18" spans="1:3">
      <c r="A18" s="4" t="s">
        <v>117</v>
      </c>
      <c r="C18" s="5" t="n">
        <v>70</v>
      </c>
    </row>
    <row r="19" spans="1:3">
      <c r="A19" s="4" t="s">
        <v>118</v>
      </c>
      <c r="B19" s="5" t="n">
        <v>-40038</v>
      </c>
      <c r="C19" s="5" t="n">
        <v>-32228</v>
      </c>
    </row>
    <row r="20" spans="1:3">
      <c r="A20" s="3" t="s">
        <v>119</v>
      </c>
    </row>
    <row r="21" spans="1:3">
      <c r="A21" s="4" t="s">
        <v>120</v>
      </c>
      <c r="B21" s="5" t="n">
        <v>-785</v>
      </c>
      <c r="C21" s="5" t="n">
        <v>621</v>
      </c>
    </row>
    <row r="22" spans="1:3">
      <c r="A22" s="4" t="s">
        <v>121</v>
      </c>
      <c r="B22" s="5" t="n">
        <v>-785</v>
      </c>
      <c r="C22" s="5" t="n">
        <v>621</v>
      </c>
    </row>
    <row r="23" spans="1:3">
      <c r="A23" s="4" t="s">
        <v>122</v>
      </c>
      <c r="B23" s="6" t="n">
        <v>-40823</v>
      </c>
      <c r="C23" s="6" t="n">
        <v>-31607</v>
      </c>
    </row>
    <row r="24" spans="1:3">
      <c r="A24" s="4" t="s">
        <v>123</v>
      </c>
      <c r="B24" s="8" t="n">
        <v>-1.08</v>
      </c>
      <c r="C24" s="8" t="n">
        <v>-0.89</v>
      </c>
    </row>
    <row r="25" spans="1:3">
      <c r="A25" s="4" t="s">
        <v>124</v>
      </c>
      <c r="B25" s="5" t="n">
        <v>37104</v>
      </c>
      <c r="C25" s="5" t="n">
        <v>36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1</v>
      </c>
    </row>
    <row r="3" spans="1:3">
      <c r="A3" s="3" t="s">
        <v>375</v>
      </c>
    </row>
    <row r="4" spans="1:3">
      <c r="A4" s="4" t="s">
        <v>139</v>
      </c>
      <c r="B4" s="6" t="n">
        <v>8017</v>
      </c>
      <c r="C4" s="6" t="n">
        <v>5718</v>
      </c>
    </row>
    <row r="5" spans="1:3">
      <c r="A5" s="4" t="s">
        <v>389</v>
      </c>
    </row>
    <row r="6" spans="1:3">
      <c r="A6" s="3" t="s">
        <v>375</v>
      </c>
    </row>
    <row r="7" spans="1:3">
      <c r="A7" s="4" t="s">
        <v>139</v>
      </c>
      <c r="B7" s="5" t="n">
        <v>7779</v>
      </c>
      <c r="C7" s="5" t="n">
        <v>5452</v>
      </c>
    </row>
    <row r="8" spans="1:3">
      <c r="A8" s="4" t="s">
        <v>390</v>
      </c>
    </row>
    <row r="9" spans="1:3">
      <c r="A9" s="3" t="s">
        <v>375</v>
      </c>
    </row>
    <row r="10" spans="1:3">
      <c r="A10" s="4" t="s">
        <v>139</v>
      </c>
      <c r="C10" s="5" t="n">
        <v>68</v>
      </c>
    </row>
    <row r="11" spans="1:3">
      <c r="A11" s="4" t="s">
        <v>391</v>
      </c>
    </row>
    <row r="12" spans="1:3">
      <c r="A12" s="3" t="s">
        <v>375</v>
      </c>
    </row>
    <row r="13" spans="1:3">
      <c r="A13" s="4" t="s">
        <v>139</v>
      </c>
      <c r="B13" s="6" t="n">
        <v>238</v>
      </c>
      <c r="C13" s="6" t="n">
        <v>1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01</v>
      </c>
    </row>
    <row r="3" spans="1:3">
      <c r="A3" s="3" t="s">
        <v>375</v>
      </c>
    </row>
    <row r="4" spans="1:3">
      <c r="A4" s="4" t="s">
        <v>139</v>
      </c>
      <c r="B4" s="6" t="n">
        <v>8017</v>
      </c>
      <c r="C4" s="6" t="n">
        <v>5718</v>
      </c>
    </row>
    <row r="5" spans="1:3">
      <c r="A5" s="4" t="s">
        <v>393</v>
      </c>
    </row>
    <row r="6" spans="1:3">
      <c r="A6" s="3" t="s">
        <v>375</v>
      </c>
    </row>
    <row r="7" spans="1:3">
      <c r="A7" s="4" t="s">
        <v>139</v>
      </c>
      <c r="B7" s="5" t="n">
        <v>4047</v>
      </c>
      <c r="C7" s="5" t="n">
        <v>2347</v>
      </c>
    </row>
    <row r="8" spans="1:3">
      <c r="A8" s="4" t="s">
        <v>394</v>
      </c>
    </row>
    <row r="9" spans="1:3">
      <c r="A9" s="3" t="s">
        <v>375</v>
      </c>
    </row>
    <row r="10" spans="1:3">
      <c r="A10" s="4" t="s">
        <v>139</v>
      </c>
      <c r="B10" s="6" t="n">
        <v>3970</v>
      </c>
      <c r="C10" s="6" t="n">
        <v>3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95</v>
      </c>
      <c r="B1" s="2" t="s">
        <v>1</v>
      </c>
      <c r="C1" s="2" t="s">
        <v>396</v>
      </c>
    </row>
    <row r="2" spans="1:3">
      <c r="B2" s="2" t="s">
        <v>2</v>
      </c>
      <c r="C2" s="2" t="s">
        <v>60</v>
      </c>
    </row>
    <row r="3" spans="1:3">
      <c r="A3" s="3" t="s">
        <v>397</v>
      </c>
    </row>
    <row r="4" spans="1:3">
      <c r="A4" s="4" t="s">
        <v>398</v>
      </c>
      <c r="B4" s="5" t="n">
        <v>5544</v>
      </c>
    </row>
    <row r="5" spans="1:3">
      <c r="A5" s="4" t="s">
        <v>399</v>
      </c>
      <c r="B5" s="5" t="n">
        <v>1261</v>
      </c>
    </row>
    <row r="6" spans="1:3">
      <c r="A6" s="4" t="s">
        <v>400</v>
      </c>
      <c r="B6" s="5" t="n">
        <v>-194</v>
      </c>
    </row>
    <row r="7" spans="1:3">
      <c r="A7" s="4" t="s">
        <v>401</v>
      </c>
      <c r="B7" s="5" t="n">
        <v>-173</v>
      </c>
    </row>
    <row r="8" spans="1:3">
      <c r="A8" s="4" t="s">
        <v>402</v>
      </c>
      <c r="B8" s="5" t="n">
        <v>6438</v>
      </c>
      <c r="C8" s="5" t="n">
        <v>5544</v>
      </c>
    </row>
    <row r="9" spans="1:3">
      <c r="A9" s="4" t="s">
        <v>403</v>
      </c>
      <c r="B9" s="5" t="n">
        <v>3202</v>
      </c>
    </row>
    <row r="10" spans="1:3">
      <c r="A10" s="4" t="s">
        <v>404</v>
      </c>
      <c r="B10" s="5" t="n">
        <v>6438</v>
      </c>
    </row>
    <row r="11" spans="1:3">
      <c r="A11" s="3" t="s">
        <v>405</v>
      </c>
    </row>
    <row r="12" spans="1:3">
      <c r="A12" s="4" t="s">
        <v>406</v>
      </c>
      <c r="B12" s="8" t="n">
        <v>28.79</v>
      </c>
    </row>
    <row r="13" spans="1:3">
      <c r="A13" s="4" t="s">
        <v>407</v>
      </c>
      <c r="B13" s="10" t="n">
        <v>39.12</v>
      </c>
    </row>
    <row r="14" spans="1:3">
      <c r="A14" s="4" t="s">
        <v>408</v>
      </c>
      <c r="B14" s="10" t="n">
        <v>11.64</v>
      </c>
    </row>
    <row r="15" spans="1:3">
      <c r="A15" s="4" t="s">
        <v>409</v>
      </c>
      <c r="B15" s="10" t="n">
        <v>44.35</v>
      </c>
    </row>
    <row r="16" spans="1:3">
      <c r="A16" s="4" t="s">
        <v>410</v>
      </c>
      <c r="B16" s="10" t="n">
        <v>30.91</v>
      </c>
      <c r="C16" s="8" t="n">
        <v>28.79</v>
      </c>
    </row>
    <row r="17" spans="1:3">
      <c r="A17" s="4" t="s">
        <v>411</v>
      </c>
      <c r="B17" s="10" t="n">
        <v>20.33</v>
      </c>
    </row>
    <row r="18" spans="1:3">
      <c r="A18" s="4" t="s">
        <v>412</v>
      </c>
      <c r="B18" s="8" t="n">
        <v>30.91</v>
      </c>
    </row>
    <row r="19" spans="1:3">
      <c r="A19" s="3" t="s">
        <v>413</v>
      </c>
    </row>
    <row r="20" spans="1:3">
      <c r="A20" s="4" t="s">
        <v>414</v>
      </c>
      <c r="B20" s="4" t="s">
        <v>415</v>
      </c>
      <c r="C20" s="4" t="s">
        <v>416</v>
      </c>
    </row>
    <row r="21" spans="1:3">
      <c r="A21" s="4" t="s">
        <v>417</v>
      </c>
      <c r="B21" s="4" t="s">
        <v>418</v>
      </c>
    </row>
    <row r="22" spans="1:3">
      <c r="A22" s="4" t="s">
        <v>419</v>
      </c>
      <c r="B22" s="4" t="s">
        <v>415</v>
      </c>
    </row>
    <row r="23" spans="1:3">
      <c r="A23" s="4" t="s">
        <v>420</v>
      </c>
      <c r="B23" s="6" t="n">
        <v>52998</v>
      </c>
      <c r="C23" s="6" t="n">
        <v>86509</v>
      </c>
    </row>
    <row r="24" spans="1:3">
      <c r="A24" s="4" t="s">
        <v>421</v>
      </c>
      <c r="B24" s="5" t="n">
        <v>49710</v>
      </c>
    </row>
    <row r="25" spans="1:3">
      <c r="A25" s="4" t="s">
        <v>422</v>
      </c>
      <c r="B25" s="6" t="n">
        <v>529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373</v>
      </c>
    </row>
    <row r="2" spans="1:2">
      <c r="B2" s="2" t="s">
        <v>2</v>
      </c>
    </row>
    <row r="3" spans="1:2">
      <c r="A3" s="3" t="s">
        <v>194</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1</v>
      </c>
    </row>
    <row r="3" spans="1:3">
      <c r="A3" s="4" t="s">
        <v>427</v>
      </c>
    </row>
    <row r="4" spans="1:3">
      <c r="A4" s="3" t="s">
        <v>428</v>
      </c>
    </row>
    <row r="5" spans="1:3">
      <c r="A5" s="4" t="s">
        <v>429</v>
      </c>
      <c r="B5" s="9" t="n">
        <v>1.2</v>
      </c>
      <c r="C5" s="9" t="n">
        <v>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1</v>
      </c>
    </row>
    <row r="3" spans="1:3">
      <c r="A3" s="3" t="s">
        <v>431</v>
      </c>
    </row>
    <row r="4" spans="1:3">
      <c r="A4" s="4" t="s">
        <v>432</v>
      </c>
      <c r="B4" s="5" t="n">
        <v>6470</v>
      </c>
      <c r="C4" s="5" t="n">
        <v>5400</v>
      </c>
    </row>
    <row r="5" spans="1:3">
      <c r="A5" s="4" t="s">
        <v>433</v>
      </c>
    </row>
    <row r="6" spans="1:3">
      <c r="A6" s="3" t="s">
        <v>431</v>
      </c>
    </row>
    <row r="7" spans="1:3">
      <c r="A7" s="4" t="s">
        <v>432</v>
      </c>
      <c r="B7" s="5" t="n">
        <v>6438</v>
      </c>
      <c r="C7" s="5" t="n">
        <v>5340</v>
      </c>
    </row>
    <row r="8" spans="1:3">
      <c r="A8" s="4" t="s">
        <v>434</v>
      </c>
    </row>
    <row r="9" spans="1:3">
      <c r="A9" s="3" t="s">
        <v>431</v>
      </c>
    </row>
    <row r="10" spans="1:3">
      <c r="A10" s="4" t="s">
        <v>432</v>
      </c>
      <c r="C10" s="5" t="n">
        <v>40</v>
      </c>
    </row>
    <row r="11" spans="1:3">
      <c r="A11" s="4" t="s">
        <v>391</v>
      </c>
    </row>
    <row r="12" spans="1:3">
      <c r="A12" s="3" t="s">
        <v>431</v>
      </c>
    </row>
    <row r="13" spans="1:3">
      <c r="A13" s="4" t="s">
        <v>432</v>
      </c>
      <c r="B13" s="5" t="n">
        <v>32</v>
      </c>
      <c r="C13" s="5"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203</v>
      </c>
    </row>
    <row r="3" spans="1:3">
      <c r="A3" s="4" t="s">
        <v>436</v>
      </c>
      <c r="B3" s="6" t="n">
        <v>6696</v>
      </c>
      <c r="C3" s="6" t="n">
        <v>10903</v>
      </c>
    </row>
    <row r="4" spans="1:3">
      <c r="A4" s="4" t="s">
        <v>437</v>
      </c>
      <c r="B4" s="5" t="n">
        <v>5112</v>
      </c>
      <c r="C4" s="5" t="n">
        <v>4542</v>
      </c>
    </row>
    <row r="5" spans="1:3">
      <c r="A5" s="4" t="s">
        <v>438</v>
      </c>
      <c r="B5" s="5" t="n">
        <v>5089</v>
      </c>
      <c r="C5" s="5" t="n">
        <v>5791</v>
      </c>
    </row>
    <row r="6" spans="1:3">
      <c r="A6" s="4" t="s">
        <v>439</v>
      </c>
      <c r="B6" s="5" t="n">
        <v>2513</v>
      </c>
      <c r="C6" s="5" t="n">
        <v>2053</v>
      </c>
    </row>
    <row r="7" spans="1:3">
      <c r="A7" s="4" t="s">
        <v>440</v>
      </c>
      <c r="B7" s="5" t="n">
        <v>622</v>
      </c>
      <c r="C7" s="5" t="n">
        <v>1328</v>
      </c>
    </row>
    <row r="8" spans="1:3">
      <c r="A8" s="4" t="s">
        <v>441</v>
      </c>
      <c r="B8" s="5" t="n">
        <v>295</v>
      </c>
      <c r="C8" s="5" t="n">
        <v>229</v>
      </c>
    </row>
    <row r="9" spans="1:3">
      <c r="A9" s="4" t="s">
        <v>75</v>
      </c>
      <c r="B9" s="6" t="n">
        <v>20327</v>
      </c>
      <c r="C9" s="6" t="n">
        <v>248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25</v>
      </c>
      <c r="B1" s="2" t="s">
        <v>126</v>
      </c>
      <c r="C1" s="2" t="s">
        <v>127</v>
      </c>
      <c r="D1" s="2" t="s">
        <v>128</v>
      </c>
      <c r="E1" s="2" t="s">
        <v>129</v>
      </c>
      <c r="F1" s="2" t="s">
        <v>130</v>
      </c>
    </row>
    <row r="2" spans="1:6">
      <c r="A2" s="4" t="s">
        <v>131</v>
      </c>
      <c r="B2" s="6" t="n">
        <v>508848</v>
      </c>
      <c r="C2" s="6" t="n">
        <v>4</v>
      </c>
      <c r="D2" s="6" t="n">
        <v>592580</v>
      </c>
      <c r="E2" s="6" t="n">
        <v>-720</v>
      </c>
      <c r="F2" s="6" t="n">
        <v>-83016</v>
      </c>
    </row>
    <row r="3" spans="1:6">
      <c r="A3" s="4" t="s">
        <v>132</v>
      </c>
      <c r="C3" s="5" t="n">
        <v>36120</v>
      </c>
    </row>
    <row r="4" spans="1:6">
      <c r="A4" s="4" t="s">
        <v>133</v>
      </c>
      <c r="B4" s="5" t="n">
        <v>-33</v>
      </c>
      <c r="F4" s="5" t="n">
        <v>-33</v>
      </c>
    </row>
    <row r="5" spans="1:6">
      <c r="A5" s="4" t="s">
        <v>134</v>
      </c>
      <c r="E5" s="5" t="n">
        <v>40</v>
      </c>
      <c r="F5" s="5" t="n">
        <v>-40</v>
      </c>
    </row>
    <row r="6" spans="1:6">
      <c r="A6" s="4" t="s">
        <v>135</v>
      </c>
      <c r="B6" s="5" t="n">
        <v>3762</v>
      </c>
      <c r="D6" s="5" t="n">
        <v>3762</v>
      </c>
    </row>
    <row r="7" spans="1:6">
      <c r="A7" s="4" t="s">
        <v>136</v>
      </c>
      <c r="C7" s="5" t="n">
        <v>481</v>
      </c>
    </row>
    <row r="8" spans="1:6">
      <c r="A8" s="4" t="s">
        <v>137</v>
      </c>
      <c r="B8" s="5" t="n">
        <v>365</v>
      </c>
      <c r="D8" s="5" t="n">
        <v>365</v>
      </c>
    </row>
    <row r="9" spans="1:6">
      <c r="A9" s="4" t="s">
        <v>138</v>
      </c>
      <c r="C9" s="5" t="n">
        <v>10</v>
      </c>
    </row>
    <row r="10" spans="1:6">
      <c r="A10" s="4" t="s">
        <v>139</v>
      </c>
      <c r="B10" s="5" t="n">
        <v>5718</v>
      </c>
      <c r="D10" s="5" t="n">
        <v>5718</v>
      </c>
    </row>
    <row r="11" spans="1:6">
      <c r="A11" s="4" t="s">
        <v>120</v>
      </c>
      <c r="B11" s="5" t="n">
        <v>621</v>
      </c>
      <c r="E11" s="5" t="n">
        <v>621</v>
      </c>
    </row>
    <row r="12" spans="1:6">
      <c r="A12" s="4" t="s">
        <v>140</v>
      </c>
      <c r="B12" s="5" t="n">
        <v>-32228</v>
      </c>
      <c r="F12" s="5" t="n">
        <v>-32228</v>
      </c>
    </row>
    <row r="13" spans="1:6">
      <c r="A13" s="4" t="s">
        <v>141</v>
      </c>
      <c r="B13" s="5" t="n">
        <v>487053</v>
      </c>
      <c r="C13" s="6" t="n">
        <v>4</v>
      </c>
      <c r="D13" s="5" t="n">
        <v>602425</v>
      </c>
      <c r="E13" s="5" t="n">
        <v>-59</v>
      </c>
      <c r="F13" s="5" t="n">
        <v>-115317</v>
      </c>
    </row>
    <row r="14" spans="1:6">
      <c r="A14" s="4" t="s">
        <v>142</v>
      </c>
      <c r="C14" s="5" t="n">
        <v>36611</v>
      </c>
    </row>
    <row r="15" spans="1:6">
      <c r="A15" s="4" t="s">
        <v>143</v>
      </c>
      <c r="B15" s="5" t="n">
        <v>450197</v>
      </c>
      <c r="C15" s="6" t="n">
        <v>4</v>
      </c>
      <c r="D15" s="5" t="n">
        <v>627810</v>
      </c>
      <c r="E15" s="5" t="n">
        <v>205</v>
      </c>
      <c r="F15" s="5" t="n">
        <v>-177822</v>
      </c>
    </row>
    <row r="16" spans="1:6">
      <c r="A16" s="4" t="s">
        <v>144</v>
      </c>
      <c r="C16" s="5" t="n">
        <v>36992</v>
      </c>
    </row>
    <row r="17" spans="1:6">
      <c r="A17" s="4" t="s">
        <v>135</v>
      </c>
      <c r="B17" s="5" t="n">
        <v>2154</v>
      </c>
      <c r="D17" s="5" t="n">
        <v>2154</v>
      </c>
    </row>
    <row r="18" spans="1:6">
      <c r="A18" s="4" t="s">
        <v>136</v>
      </c>
      <c r="C18" s="5" t="n">
        <v>181</v>
      </c>
    </row>
    <row r="19" spans="1:6">
      <c r="A19" s="4" t="s">
        <v>137</v>
      </c>
      <c r="B19" s="5" t="n">
        <v>607</v>
      </c>
      <c r="D19" s="5" t="n">
        <v>607</v>
      </c>
    </row>
    <row r="20" spans="1:6">
      <c r="A20" s="4" t="s">
        <v>138</v>
      </c>
      <c r="C20" s="5" t="n">
        <v>17</v>
      </c>
    </row>
    <row r="21" spans="1:6">
      <c r="A21" s="4" t="s">
        <v>139</v>
      </c>
      <c r="B21" s="5" t="n">
        <v>8017</v>
      </c>
      <c r="D21" s="5" t="n">
        <v>8017</v>
      </c>
    </row>
    <row r="22" spans="1:6">
      <c r="A22" s="4" t="s">
        <v>120</v>
      </c>
      <c r="B22" s="5" t="n">
        <v>-785</v>
      </c>
      <c r="E22" s="5" t="n">
        <v>-785</v>
      </c>
    </row>
    <row r="23" spans="1:6">
      <c r="A23" s="4" t="s">
        <v>140</v>
      </c>
      <c r="B23" s="5" t="n">
        <v>-40038</v>
      </c>
      <c r="F23" s="5" t="n">
        <v>-40038</v>
      </c>
    </row>
    <row r="24" spans="1:6">
      <c r="A24" s="4" t="s">
        <v>145</v>
      </c>
      <c r="B24" s="6" t="n">
        <v>420152</v>
      </c>
      <c r="C24" s="6" t="n">
        <v>4</v>
      </c>
      <c r="D24" s="6" t="n">
        <v>638588</v>
      </c>
      <c r="E24" s="6" t="n">
        <v>-580</v>
      </c>
      <c r="F24" s="6" t="n">
        <v>-217860</v>
      </c>
    </row>
    <row r="25" spans="1:6">
      <c r="A25" s="4" t="s">
        <v>146</v>
      </c>
      <c r="C25" s="5" t="n">
        <v>37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1</v>
      </c>
    </row>
    <row r="3" spans="1:3">
      <c r="A3" s="3" t="s">
        <v>148</v>
      </c>
    </row>
    <row r="4" spans="1:3">
      <c r="A4" s="4" t="s">
        <v>118</v>
      </c>
      <c r="B4" s="6" t="n">
        <v>-40038</v>
      </c>
      <c r="C4" s="6" t="n">
        <v>-32228</v>
      </c>
    </row>
    <row r="5" spans="1:3">
      <c r="A5" s="3" t="s">
        <v>149</v>
      </c>
    </row>
    <row r="6" spans="1:3">
      <c r="A6" s="4" t="s">
        <v>139</v>
      </c>
      <c r="B6" s="5" t="n">
        <v>8017</v>
      </c>
      <c r="C6" s="5" t="n">
        <v>5718</v>
      </c>
    </row>
    <row r="7" spans="1:3">
      <c r="A7" s="4" t="s">
        <v>150</v>
      </c>
      <c r="B7" s="5" t="n">
        <v>39</v>
      </c>
      <c r="C7" s="5" t="n">
        <v>-368</v>
      </c>
    </row>
    <row r="8" spans="1:3">
      <c r="A8" s="4" t="s">
        <v>151</v>
      </c>
      <c r="B8" s="5" t="n">
        <v>1994</v>
      </c>
      <c r="C8" s="5" t="n">
        <v>1614</v>
      </c>
    </row>
    <row r="9" spans="1:3">
      <c r="A9" s="4" t="s">
        <v>152</v>
      </c>
      <c r="B9" s="5" t="n">
        <v>-7085</v>
      </c>
    </row>
    <row r="10" spans="1:3">
      <c r="A10" s="4" t="s">
        <v>153</v>
      </c>
      <c r="B10" s="5" t="n">
        <v>-848</v>
      </c>
      <c r="C10" s="5" t="n">
        <v>-613</v>
      </c>
    </row>
    <row r="11" spans="1:3">
      <c r="A11" s="4" t="s">
        <v>154</v>
      </c>
      <c r="B11" s="5" t="n">
        <v>12196</v>
      </c>
    </row>
    <row r="12" spans="1:3">
      <c r="A12" s="4" t="s">
        <v>155</v>
      </c>
      <c r="B12" s="5" t="n">
        <v>25</v>
      </c>
      <c r="C12" s="5" t="n">
        <v>327</v>
      </c>
    </row>
    <row r="13" spans="1:3">
      <c r="A13" s="3" t="s">
        <v>156</v>
      </c>
    </row>
    <row r="14" spans="1:3">
      <c r="A14" s="4" t="s">
        <v>64</v>
      </c>
      <c r="B14" s="5" t="n">
        <v>-5744</v>
      </c>
      <c r="C14" s="5" t="n">
        <v>591</v>
      </c>
    </row>
    <row r="15" spans="1:3">
      <c r="A15" s="4" t="s">
        <v>65</v>
      </c>
      <c r="B15" s="5" t="n">
        <v>-947</v>
      </c>
      <c r="C15" s="5" t="n">
        <v>-790</v>
      </c>
    </row>
    <row r="16" spans="1:3">
      <c r="A16" s="4" t="s">
        <v>66</v>
      </c>
      <c r="B16" s="5" t="n">
        <v>-2833</v>
      </c>
      <c r="C16" s="5" t="n">
        <v>-295</v>
      </c>
    </row>
    <row r="17" spans="1:3">
      <c r="A17" s="4" t="s">
        <v>69</v>
      </c>
      <c r="B17" s="5" t="n">
        <v>703</v>
      </c>
      <c r="C17" s="5" t="n">
        <v>573</v>
      </c>
    </row>
    <row r="18" spans="1:3">
      <c r="A18" s="4" t="s">
        <v>71</v>
      </c>
      <c r="B18" s="5" t="n">
        <v>1705</v>
      </c>
      <c r="C18" s="5" t="n">
        <v>26</v>
      </c>
    </row>
    <row r="19" spans="1:3">
      <c r="A19" s="4" t="s">
        <v>74</v>
      </c>
      <c r="B19" s="5" t="n">
        <v>3063</v>
      </c>
      <c r="C19" s="5" t="n">
        <v>316</v>
      </c>
    </row>
    <row r="20" spans="1:3">
      <c r="A20" s="4" t="s">
        <v>75</v>
      </c>
      <c r="B20" s="5" t="n">
        <v>-3813</v>
      </c>
      <c r="C20" s="5" t="n">
        <v>-2932</v>
      </c>
    </row>
    <row r="21" spans="1:3">
      <c r="A21" s="4" t="s">
        <v>76</v>
      </c>
      <c r="B21" s="5" t="n">
        <v>-851</v>
      </c>
      <c r="C21" s="5" t="n">
        <v>-592</v>
      </c>
    </row>
    <row r="22" spans="1:3">
      <c r="A22" s="4" t="s">
        <v>79</v>
      </c>
      <c r="B22" s="5" t="n">
        <v>-1156</v>
      </c>
      <c r="C22" s="5" t="n">
        <v>-644</v>
      </c>
    </row>
    <row r="23" spans="1:3">
      <c r="A23" s="4" t="s">
        <v>157</v>
      </c>
      <c r="B23" s="5" t="n">
        <v>-35573</v>
      </c>
      <c r="C23" s="5" t="n">
        <v>-29297</v>
      </c>
    </row>
    <row r="24" spans="1:3">
      <c r="A24" s="3" t="s">
        <v>158</v>
      </c>
    </row>
    <row r="25" spans="1:3">
      <c r="A25" s="4" t="s">
        <v>159</v>
      </c>
      <c r="B25" s="5" t="n">
        <v>-30692</v>
      </c>
      <c r="C25" s="5" t="n">
        <v>-79249</v>
      </c>
    </row>
    <row r="26" spans="1:3">
      <c r="A26" s="4" t="s">
        <v>160</v>
      </c>
      <c r="B26" s="5" t="n">
        <v>60907</v>
      </c>
      <c r="C26" s="5" t="n">
        <v>87165</v>
      </c>
    </row>
    <row r="27" spans="1:3">
      <c r="A27" s="4" t="s">
        <v>161</v>
      </c>
      <c r="B27" s="5" t="n">
        <v>7124</v>
      </c>
    </row>
    <row r="28" spans="1:3">
      <c r="A28" s="4" t="s">
        <v>162</v>
      </c>
      <c r="B28" s="5" t="n">
        <v>-4630</v>
      </c>
      <c r="C28" s="5" t="n">
        <v>-2455</v>
      </c>
    </row>
    <row r="29" spans="1:3">
      <c r="A29" s="4" t="s">
        <v>163</v>
      </c>
      <c r="B29" s="5" t="n">
        <v>32709</v>
      </c>
      <c r="C29" s="5" t="n">
        <v>5461</v>
      </c>
    </row>
    <row r="30" spans="1:3">
      <c r="A30" s="3" t="s">
        <v>164</v>
      </c>
    </row>
    <row r="31" spans="1:3">
      <c r="A31" s="4" t="s">
        <v>165</v>
      </c>
      <c r="B31" s="5" t="n">
        <v>2154</v>
      </c>
      <c r="C31" s="5" t="n">
        <v>3762</v>
      </c>
    </row>
    <row r="32" spans="1:3">
      <c r="A32" s="4" t="s">
        <v>166</v>
      </c>
      <c r="B32" s="5" t="n">
        <v>607</v>
      </c>
      <c r="C32" s="5" t="n">
        <v>365</v>
      </c>
    </row>
    <row r="33" spans="1:3">
      <c r="A33" s="4" t="s">
        <v>167</v>
      </c>
      <c r="B33" s="5" t="n">
        <v>2761</v>
      </c>
      <c r="C33" s="5" t="n">
        <v>4127</v>
      </c>
    </row>
    <row r="34" spans="1:3">
      <c r="A34" s="4" t="s">
        <v>168</v>
      </c>
      <c r="B34" s="5" t="n">
        <v>-103</v>
      </c>
      <c r="C34" s="5" t="n">
        <v>-19709</v>
      </c>
    </row>
    <row r="35" spans="1:3">
      <c r="A35" s="3" t="s">
        <v>169</v>
      </c>
    </row>
    <row r="36" spans="1:3">
      <c r="A36" s="4" t="s">
        <v>170</v>
      </c>
      <c r="B36" s="5" t="n">
        <v>70844</v>
      </c>
      <c r="C36" s="5" t="n">
        <v>76614</v>
      </c>
    </row>
    <row r="37" spans="1:3">
      <c r="A37" s="4" t="s">
        <v>171</v>
      </c>
      <c r="B37" s="6" t="n">
        <v>70741</v>
      </c>
      <c r="C37" s="6" t="n">
        <v>569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0:39Z</dcterms:created>
  <dcterms:modified xmlns:dcterms="http://purl.org/dc/terms/" xmlns:xsi="http://www.w3.org/2001/XMLSchema-instance" xsi:type="dcterms:W3CDTF">2020-05-07T16:20:39Z</dcterms:modified>
</cp:coreProperties>
</file>